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CONDENSED CONSOLIDATED BALANCE " sheetId="4" r:id="rId4"/>
    <s:sheet name="UNAUDITED CONDENSED CONSOLIDAT5" sheetId="5" r:id="rId5"/>
    <s:sheet name="UNAUDITED CONDENSED CONSOLIDAT6" sheetId="6" r:id="rId6"/>
    <s:sheet name="UNAUDITED CONDENDSED CONSOLIDAT" sheetId="7" r:id="rId7"/>
    <s:sheet name="UNAUDITED CONDENDSED CONSOLIDA8" sheetId="8" r:id="rId8"/>
    <s:sheet name="GENERAL" sheetId="9" r:id="rId9"/>
    <s:sheet name="ACCOUNTING POLICIES" sheetId="10" r:id="rId10"/>
    <s:sheet name="RECENTLY ISSUED ACCOUNTING STAN" sheetId="11" r:id="rId11"/>
    <s:sheet name="SEGMENTAL INFORMATION" sheetId="12" r:id="rId12"/>
    <s:sheet name="OTHER FINANCIAL ITEMS, NET" sheetId="13" r:id="rId13"/>
    <s:sheet name="TAXATION" sheetId="14" r:id="rId14"/>
    <s:sheet name="OTHER CURRENT ASSETS" sheetId="15" r:id="rId15"/>
    <s:sheet name="ACQUISITIONS" sheetId="16" r:id="rId16"/>
    <s:sheet name="DEBT" sheetId="17" r:id="rId17"/>
    <s:sheet name="FINANCIAL INSTRUMENTS" sheetId="18" r:id="rId18"/>
    <s:sheet name="RELATED PARTY TRANSACTIONS" sheetId="19" r:id="rId19"/>
    <s:sheet name="OTHER COMMITMENTS AND CONTINGEN" sheetId="20" r:id="rId20"/>
    <s:sheet name="EARNINGS PER UNIT AND CASH DIST" sheetId="21" r:id="rId21"/>
    <s:sheet name="SUBSEQUENT EVENTS" sheetId="22" r:id="rId22"/>
    <s:sheet name="ACCOUNTING POLICIES (Policies)" sheetId="23" r:id="rId23"/>
    <s:sheet name="SEGMENTAL INFORMATION (Tables)" sheetId="24" r:id="rId24"/>
    <s:sheet name="OTHER FINANCIAL ITEMS, NET (Tab" sheetId="25" r:id="rId25"/>
    <s:sheet name="OTHER CURRENT ASSETS (Tables)" sheetId="26" r:id="rId26"/>
    <s:sheet name="ACQUISITIONS (Tables)" sheetId="27" r:id="rId27"/>
    <s:sheet name="FINANCIAL INSTRUMENTS (Tables)" sheetId="28" r:id="rId28"/>
    <s:sheet name="RELATED PARTY TRANSACTIONS (Tab" sheetId="29" r:id="rId29"/>
    <s:sheet name="OTHER COMMITMENTS AND CONTING30" sheetId="30" r:id="rId30"/>
    <s:sheet name="EARNINGS PER UNIT AND CASH DI31" sheetId="31" r:id="rId31"/>
    <s:sheet name="GENERAL (Details)" sheetId="32" r:id="rId32"/>
    <s:sheet name="ACCOUNTING POLICIES (Details)" sheetId="33" r:id="rId33"/>
    <s:sheet name="SEGMENTAL INFORMATION - REVENUE" sheetId="34" r:id="rId34"/>
    <s:sheet name="SEGMENTAL INFORMATION - SCHEDUL" sheetId="35" r:id="rId35"/>
    <s:sheet name="OTHER FINANCIAL ITEMS, NET - SC" sheetId="36" r:id="rId36"/>
    <s:sheet name="TAXATION (Details)" sheetId="37" r:id="rId37"/>
    <s:sheet name="OTHER CURRENT ASSETS - SCHEDULE" sheetId="38" r:id="rId38"/>
    <s:sheet name="ACQUIISTIONS (Details)" sheetId="39" r:id="rId39"/>
    <s:sheet name="ACQUISITIONS - SCHEDULE OF BUSI" sheetId="40" r:id="rId40"/>
    <s:sheet name="ACQUISITIONS - SCHEDULE OF BU41" sheetId="41" r:id="rId41"/>
    <s:sheet name="ACQUISITIONS - SUMMARIZED PRO F" sheetId="42" r:id="rId42"/>
    <s:sheet name="DEBT (Details)" sheetId="43" r:id="rId43"/>
    <s:sheet name="FINANCIAL INSTRUMENTS - CARRYIN" sheetId="44" r:id="rId44"/>
    <s:sheet name="FINANCIAL INSTRUMENTS - CARRY45" sheetId="45" r:id="rId45"/>
    <s:sheet name="FINANCIAL INSTRUMENTS - SCHEDUL" sheetId="46" r:id="rId46"/>
    <s:sheet name="FINANCIAL INSTRUMENTS - INTERES" sheetId="47" r:id="rId47"/>
    <s:sheet name="RELATED PARTY TRANSACTIONS (Det" sheetId="48" r:id="rId48"/>
    <s:sheet name="RELATED PARTY TRANSACTIONS - SC" sheetId="49" r:id="rId49"/>
    <s:sheet name="RELATED PARTY TRANSACTIONS - 50" sheetId="50" r:id="rId50"/>
    <s:sheet name="OTHER COMMITMENTS AND CONTING51" sheetId="51" r:id="rId51"/>
    <s:sheet name="EARNINGS PER UNIT AND CASH DI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07">
  <si>
    <t>Document and Entity Information</t>
  </si>
  <si>
    <t>6 Months Ended</t>
  </si>
  <si>
    <t>Jun. 30, 2015</t>
  </si>
  <si>
    <t>Document and Entity Information [Abstract]</t>
  </si>
  <si>
    <t>Entity Registrant Name</t>
  </si>
  <si>
    <t>Golar LNG Partners LP</t>
  </si>
  <si>
    <t>Entity Central Index Key</t>
  </si>
  <si>
    <t>Current Fiscal Year End Date</t>
  </si>
  <si>
    <t>--12-31</t>
  </si>
  <si>
    <t>Document Fiscal Year Focus</t>
  </si>
  <si>
    <t>Document Fiscal Period Focus</t>
  </si>
  <si>
    <t>Q2</t>
  </si>
  <si>
    <t>Document Type</t>
  </si>
  <si>
    <t>6-K</t>
  </si>
  <si>
    <t>Amendment Flag</t>
  </si>
  <si>
    <t>false</t>
  </si>
  <si>
    <t>Document Period End Date</t>
  </si>
  <si>
    <t>Jun. 30,
		2015</t>
  </si>
  <si>
    <t>UNAUDITED CONDENSED CONSOLIDATED STATEMENTS OF OPERATIONS - USD ($) $ in Thousands</t>
  </si>
  <si>
    <t>3 Months Ended</t>
  </si>
  <si>
    <t>Jun. 30, 2014</t>
  </si>
  <si>
    <t>Income Statement [Abstract]</t>
  </si>
  <si>
    <t>Time charter revenues</t>
  </si>
  <si>
    <t>Time charter revenues from related parties</t>
  </si>
  <si>
    <t>[1]</t>
  </si>
  <si>
    <t>Total operating revenues</t>
  </si>
  <si>
    <t>Vessel operating expenses</t>
  </si>
  <si>
    <t>[2]</t>
  </si>
  <si>
    <t>Voyage and commission expenses</t>
  </si>
  <si>
    <t>Administrative expenses</t>
  </si>
  <si>
    <t>Depreciation and amortization</t>
  </si>
  <si>
    <t>Total operating expenses</t>
  </si>
  <si>
    <t>Operating income</t>
  </si>
  <si>
    <t>Financial income (expenses)</t>
  </si>
  <si>
    <t>Interest income</t>
  </si>
  <si>
    <t>Interest expense</t>
  </si>
  <si>
    <t>Other financial items</t>
  </si>
  <si>
    <t>Net financial expenses</t>
  </si>
  <si>
    <t>Income before tax</t>
  </si>
  <si>
    <t>Income taxes</t>
  </si>
  <si>
    <t>Net income</t>
  </si>
  <si>
    <t>Less: Net income attributable to non-controlling interests</t>
  </si>
  <si>
    <t>Net income attributable to Golar LNG Partners LP Owners</t>
  </si>
  <si>
    <t>Earnings per unit</t>
  </si>
  <si>
    <t>Common unit (basic and diluted) (in dollars per share)</t>
  </si>
  <si>
    <t>Cash distributions declared and paid per unit in the period (in dollars per share)</t>
  </si>
  <si>
    <t>Time charter revenues from related parties - This consists of revenue from the charters of the Golar Eskimo and the Golar Grand. In February 2015 we exercised our option requiring Golar to charter in the Golar Grand for the period from February 16, 2015 until October 31, 2017 at approximately 75% of the hire rate that would have been payable by the charterer. Pursuant to an agreement with Golar relating to Golar Eskimo, we have received an amount of $12.8 million for Golar to use the vessel for the period from January 20, 2015 to June 30, 2015.</t>
  </si>
  <si>
    <t>This includes amounts arising from transactions with related parties (see note 11).</t>
  </si>
  <si>
    <t>UNAUDITED CONDENSED CONSOLIDATED STATEMENTS OF COMPREHENSIVE INCOME - USD ($) $ in Thousands</t>
  </si>
  <si>
    <t>Statement of Comprehensive Income [Abstract]</t>
  </si>
  <si>
    <t>Other comprehensive income:</t>
  </si>
  <si>
    <t>Unrealized net gain (loss) on qualifying cash flow hedging instruments</t>
  </si>
  <si>
    <t>Other comprehensive income (loss)</t>
  </si>
  <si>
    <t>Comprehensive income</t>
  </si>
  <si>
    <t>Comprehensive income attributable to:</t>
  </si>
  <si>
    <t>Partners' capital in Golar LNG Partners LP</t>
  </si>
  <si>
    <t>Non-controlling interest</t>
  </si>
  <si>
    <t>CONDENSED CONSOLIDATED BALANCE SHEETS - USD ($) $ in Thousands</t>
  </si>
  <si>
    <t>Dec. 31, 2014</t>
  </si>
  <si>
    <t>Current</t>
  </si>
  <si>
    <t>Cash and cash equivalents</t>
  </si>
  <si>
    <t>Restricted cash and short-term investments</t>
  </si>
  <si>
    <t>Other current assets</t>
  </si>
  <si>
    <t>Inventories</t>
  </si>
  <si>
    <t>Total Current Assets</t>
  </si>
  <si>
    <t>Non-current</t>
  </si>
  <si>
    <t>Restricted cash</t>
  </si>
  <si>
    <t>Vessels and equipment and vessels under capital leases, net</t>
  </si>
  <si>
    <t>Intangible assets, net</t>
  </si>
  <si>
    <t>Other long-term assets</t>
  </si>
  <si>
    <t>Total Assets</t>
  </si>
  <si>
    <t>Short-term debt due to related parties</t>
  </si>
  <si>
    <t>Current portion of long-term debt</t>
  </si>
  <si>
    <t>Other current liabilities</t>
  </si>
  <si>
    <t>Amounts due to related parties</t>
  </si>
  <si>
    <t>Total Current Liabilities</t>
  </si>
  <si>
    <t>Long-term debt</t>
  </si>
  <si>
    <t>Long-term debt due to related parties</t>
  </si>
  <si>
    <t>Obligations under capital leases</t>
  </si>
  <si>
    <t>Other long-term liabilities</t>
  </si>
  <si>
    <t>Total Liabilities</t>
  </si>
  <si>
    <t>Partners' capital:</t>
  </si>
  <si>
    <t>Common unitholders</t>
  </si>
  <si>
    <t>Subordinated unitholders</t>
  </si>
  <si>
    <t>General partner interest</t>
  </si>
  <si>
    <t>Total Partners' capital</t>
  </si>
  <si>
    <t>Accumulated other comprehensive income</t>
  </si>
  <si>
    <t>Total equity before non-controlling interest</t>
  </si>
  <si>
    <t>Total Equity</t>
  </si>
  <si>
    <t>Total Liabilities and Equity</t>
  </si>
  <si>
    <t>$20.0 million revolving credit facility - On April 13, 2011, we entered into a $20.0 million revolving credit facility with Golar. The facility was unsecured and interest-free. In March 2014, we drew down $20.0 million from the facility. This facility originally matured in April 2015 but was extended to June 30, 2015 and was repaid on June 24, 2015.</t>
  </si>
  <si>
    <t>Long term Eskimo vendor loan - In January 2015, we acquired the Golar Eskimo from Golar for $390.0 million. We funded a portion of the purchase price with the proceeds of a $220.0 million vendor loan from Golar. The loan is non-amortizing with a final balloon payment due in December 2016, and bears interest at a rate equal to LIBOR plus a blended margin of 2.84%. See note 8.</t>
  </si>
  <si>
    <t>UNAUDITED CONDENSED CONSOLIDATED STATEMENTS OF CASH FLOWS - USD ($) $ in Thousands</t>
  </si>
  <si>
    <t>OPERATING ACTIVITIES</t>
  </si>
  <si>
    <t>Adjustments to reconcile net income to net cash provided by operating activities:</t>
  </si>
  <si>
    <t>Amortization of deferred tax benefit on intragroup transfers</t>
  </si>
  <si>
    <t>Amortization of deferred charges</t>
  </si>
  <si>
    <t>Drydocking expenditure</t>
  </si>
  <si>
    <t>Unrealized foreign exchange losses</t>
  </si>
  <si>
    <t>Interest element included in obligations under capital leases</t>
  </si>
  <si>
    <t>Trade accounts receivable</t>
  </si>
  <si>
    <t>Prepaid expenses, accrued income and other assets</t>
  </si>
  <si>
    <t>Amount due to/from related companies</t>
  </si>
  <si>
    <t>Trade accounts payable</t>
  </si>
  <si>
    <t>Accrued expenses</t>
  </si>
  <si>
    <t>Net cash provided by operating activities</t>
  </si>
  <si>
    <t>INVESTING ACTIVITIES</t>
  </si>
  <si>
    <t>Additions to vessels and equipment</t>
  </si>
  <si>
    <t>Acquisition of subsidiaries, net of cash acquired</t>
  </si>
  <si>
    <t>Net cash (used in) investing activities</t>
  </si>
  <si>
    <t>FINANCING ACTIVITIES</t>
  </si>
  <si>
    <t>Proceeds from short-term debt due to a related party</t>
  </si>
  <si>
    <t>Repayment of short-term debt due to a related party</t>
  </si>
  <si>
    <t>Proceeds from long-term debt</t>
  </si>
  <si>
    <t>Repayments of obligations under capital leases</t>
  </si>
  <si>
    <t>Repayments of long-term debt</t>
  </si>
  <si>
    <t>Non-controlling interest dividend</t>
  </si>
  <si>
    <t>Cash distributions paid</t>
  </si>
  <si>
    <t>Financing costs paid</t>
  </si>
  <si>
    <t>Net cash (used in) financing activities</t>
  </si>
  <si>
    <t>Net (decrease) in cash and cash equivalents</t>
  </si>
  <si>
    <t>Cash and cash equivalents at beginning of period</t>
  </si>
  <si>
    <t>Cash and cash equivalents at end of period</t>
  </si>
  <si>
    <t>2015 Norwegian Bonds</t>
  </si>
  <si>
    <t>In addition to the cash consideration paid for the acquisition of the Golar Eskimo in January 2015, there was a non-cash consideration in relation to the assumption of the bank debt of $162.8 million and recognition of a vendor loan of $220 million from Golar. In June 2015, we paid $120 million of the vendor loan.In addition to the cash consideration paid for the acquisition of the Golar Igloo in 2014, there were non-cash considerations including assumption of bank debt of $161.3 million and other purchase price adjustments of $3.6 million and interest rate swap asset of $3.6 million (see note 10). A total of $7.2 million in additional purchase price adjustment and the assumption of interest rate swap asset relating to the acquisition of the Golar Igloo was paid in July 2014.</t>
  </si>
  <si>
    <t>UNAUDITED CONDENSED CONSOLIDATED STATEMENTS OF CASH FLOWS (Parenthetical) - USD ($)</t>
  </si>
  <si>
    <t>Jul. 31, 2014</t>
  </si>
  <si>
    <t>Mar. 28, 2014</t>
  </si>
  <si>
    <t>Golar Igloo</t>
  </si>
  <si>
    <t>Assumption of bank debt</t>
  </si>
  <si>
    <t>Purchase price adjustments</t>
  </si>
  <si>
    <t>Adjustment for the interest rate swap asset (liability) assumed</t>
  </si>
  <si>
    <t>Additional purchase price adjustment and interest rate swap asset paid</t>
  </si>
  <si>
    <t>UNAUDITED CONDENDSED CONSOLIDATED STATEMENTS OF CHANGES IN PARTNERS' CAPITAL - USD ($) $ in Thousands</t>
  </si>
  <si>
    <t>Total</t>
  </si>
  <si>
    <t>Accumulated Other Comprehensive Loss</t>
  </si>
  <si>
    <t>Total Before Non-Controlling Interest</t>
  </si>
  <si>
    <t>Non-Controlling Interest</t>
  </si>
  <si>
    <t>Partners' CapitalCommon Units</t>
  </si>
  <si>
    <t>Partners' CapitalSubordinated Units</t>
  </si>
  <si>
    <t>Partners' CapitalGeneral Partner</t>
  </si>
  <si>
    <t>Beginning Balance at Dec. 31, 2013</t>
  </si>
  <si>
    <t>Increase (Decrease) in Partners' Capital [Roll Forward]</t>
  </si>
  <si>
    <t>Other comprehensive loss</t>
  </si>
  <si>
    <t>Cash distributions</t>
  </si>
  <si>
    <t>Contribution to equity</t>
  </si>
  <si>
    <t>Ending Balance at Jun. 30, 2014</t>
  </si>
  <si>
    <t>Beginning Balance at Dec. 31, 2014</t>
  </si>
  <si>
    <t>Ending Balance at Jun. 30, 2015</t>
  </si>
  <si>
    <t>This includes cash distributions to Incentive Distribution Rights ("IDRs") holders for the six months ended June 30, 2015 and 2014 of $4.1 million and $2.3 million, respectively.</t>
  </si>
  <si>
    <t>UNAUDITED CONDENDSED CONSOLIDATED STATEMENTS OF CHANGES IN PARTNERS' CAPITAL (Parenthetical) - USD ($) $ in Thousands</t>
  </si>
  <si>
    <t>Incentive Distribution Rights</t>
  </si>
  <si>
    <t>GENERAL</t>
  </si>
  <si>
    <t>Organization, Consolidation and Presentation of Financial Statements [Abstract]</t>
  </si>
  <si>
    <t>GENERAL Golar LNG Partners LP (the "Partnership", "we", "our", or "us") is a publicly traded Marshall Islands limited partnership initially formed as a subsidiary of Golar LNG Limited ("Golar") in September 2007, to own and operate LNG carriers and FSRUs under long-term charters. As of June 30, 2015 , we have a fleet of four LNG carriers and six FSRUs.</t>
  </si>
  <si>
    <t>ACCOUNTING POLICIES</t>
  </si>
  <si>
    <t>Accounting Policies [Abstract]</t>
  </si>
  <si>
    <t>ACCOUNTING POLICIES Basis of accounting The accompanying condensed consolidated interim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condensed consolidated interim financial statements should be read in conjunction with our audited consolidated and combined carve-out financial statements for the year ended December 31, 2014 , which are included in our Annual Report on Form 20-F. In January 2015 and March 2014, we acquired from Golar 100% interests in the subsidiaries that own and operate the FSRUs, the Golar Eskimo and the Golar Igloo , respectively. Accordingly, the results of the Golar Eskimo and the Golar Igloo are consolidated into our results from the date of their acquisition. There has been no retroactive restatement of our financial statements to reflect the historical results of the Golar Eskimo and the Golar Igloo prior to their acquisition. Significant accounting policies The accounting policies adopted in the preparation of the condensed consolidated interim financial statements are consistent with those followed in the preparation of our audited consolidated and combined carve-out financial statements for the year ended December 31, 2014 .</t>
  </si>
  <si>
    <t>RECENTLY ISSUED ACCOUNTING STANDARDS</t>
  </si>
  <si>
    <t>Accounting Changes and Error Corrections [Abstract]</t>
  </si>
  <si>
    <t>RECENTLY ISSUED ACCOUNTING STANDARDS Accounting pronouncements to be adopted In January 2015, the Financial Accounting Standards Board ("FASB") issued guidance to simplify the income statement presentation requirements by eliminating the concept of extraordinary items. We believe the adoption of this guidance will not have a material impact on our consolidated financial position, results of operations and cash flows. In February 2015, the FASB issued amendments to Accounting Standards Codification ("ASC") 810 requiring re-evaluation of all legal entities under the revised consolidation model.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We are assessing what impact, if any, the adoption of this guidance will have on our consolidated financial position, results of operations and cash flows. In April 2015, the FASB issued amendments to ASC 835 that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We are assessing what impact, if any, the adoption of this guidance will have on our consolidated financial position, results of operations and cash flows.</t>
  </si>
  <si>
    <t>SEGMENTAL INFORMATION</t>
  </si>
  <si>
    <t>Segment Reporting [Abstract]</t>
  </si>
  <si>
    <t>SEGMENTAL INFORMATION Operating segments are components for an enterprise of which separate financial information is available that is evaluated regularly by the chief operating decision maker in deciding how to allocate resources and in assessing performance. Based on the Partnership’s methods of internal reporting and management structure, we consider that we operate in one segment, the LNG market. During the six months ended June 30, 2015 and 2014, our fleet operated under time charters with eight charterers, Petrobras, Dubai Supply Authority ("DUSUP"), Pertamina, PT Nusantara Regas ("PTNR"), BG Group plc, Eni S.p.A., Kuwait National Petroleum Company ("KNPC") and Golar. Petrobras is a Brazilian energy company. DUSUP is a government entity which is the sole supplier of natural gas to the Emirates. Pertamina is the state-owned oil and gas company of Indonesia. PTNR is a joint venture company of Pertamina and Perusahaan Gas Negara, an Indonesian company engaged in the transport and distribution of natural gas in Indonesia. BG Group plc is headquartered in the United Kingdom. Eni S.p.A is an integrated energy company headquartered in Italy. KNPC is a subsidiary of Kuwait Petroleum Corporation, the state-owned oil and gas company of Kuwait. For the three and six months ended June 30, 2015 and 2014 , revenues from the following charterers accounted for over 10% of our consolidated revenues: Three months ended June 30, Six months ended June 30, (in thousands of $) 2015 2014 2015 2014 Petrobras 25,005 24 % 25,101 25 % 49,506 24 % 49,269 26 % PTNR 17,417 16 % 16,353 16 % 33,810 16 % 33,278 18 % Golar LNG Limited 14,705 14 % — — % 24,995 12 % — — % KNPC 14,097 12 % 14,097 14 % 18,899 9 % 14,716 8 % DUSUP 5,428 5 % 11,974 12 % 17,563 9 % 23,817 13 % Pertamina 9,540 9 % 9,934 10 % 18,906 9 % 19,793 10 % BG Group plc 6,401 6 % 16,848 17 % 18,248 6 % 33,919 18 % Geographic segment data 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Three months ended June 30 Six months ended June 30 (in thousands of $) 2015 2014 2015 2014 Brazil 25,005 25,101 49,506 49,269 Indonesia 17,417 16,353 33,810 33,278 Kuwait 14,097 14,097 18,899 14,716 United Arab Emirates 5,428 11,974 17,563 23,817 Fixed assets, net June 30, December 31, (in thousands of $) 2015 2014 Brazil 381,118 392,132 Kuwait 279,281 281,946 Indonesia 212,606 219,610 United Arab Emirates 138,373 133,082 Jordan 386,054 — The Golar Eskimo arrived in Jordan on May 25, 2015 and issued a notice of readiness.</t>
  </si>
  <si>
    <t>OTHER FINANCIAL ITEMS, NET</t>
  </si>
  <si>
    <t>OTHER FINANCIAL ITEMS, NET [Abstract]</t>
  </si>
  <si>
    <t>OTHER FINANCIAL ITEMS Other financial items are comprised of the following: Three months ended June 30, Six months ended June 30, (in thousands of $) 2015 2014 2015 2014 Amortization of deferred financing costs (2,530 ) (990 ) (3,505 ) (1,851 ) Unrealized mark-to-market gains (losses) for interest rate swaps 5,976 (3,294 ) 71 (5,125 ) Interest expense on un-designated interest rate swaps (3,333 ) (2,910 ) (6,285 ) (6,148 ) Foreign exchange loss on capital lease obligations and related restricted cash (516 ) (234 ) (90 ) (99 ) Foreign exchange losses on operations (339 ) — (680 ) — Mark-to-market adjustment for currency swap derivatives and other (726 ) (567 ) (1,349 ) (976 ) (1,468 ) (7,995 ) (11,838 ) (14,199 )</t>
  </si>
  <si>
    <t>TAXATION</t>
  </si>
  <si>
    <t>Income Tax Disclosure [Abstract]</t>
  </si>
  <si>
    <t>TAXATION During the six months ended June 30, 2015 we carried forward $7.0 million ( $9.5 million at December 31, 2014) of net tax benefit. The net tax benefit for this period principally related to the recognition of certain historical tax positions related to foreign tax net operating losses. Tax charge The tax charge for the three and six months ended June 30, 2015 included current tax charges in respect of our operations in the United Kingdom, Brazil and Kuwait. The Partnership does not currently incur any corporate income tax in respect of operations in Indonesia given the availability of brought forward tax losses which can be utilized against taxable profits. The total tax charge for the three months and six months ended June 30, 2015 also includes a deferred tax charge of $1.2 million and $2.5 million respectively, in relation to the utilization of the brought forward tax losses in Indonesia. As a result of the deferred tax charge of $1.2 million and $2.5 million for three and six months ended June 30, 2015 respectively, the deferred tax asset recognized as of June 30, 2015 is $7.0 million . Uncertainty in tax positions The Partnership’s Indonesian subsidiary which owns the NR Satu is party to an on-going tax examination by the Indonesian tax authorities with regard to its reported taxable operating losses for the year ended December 31, 2013. A tax examination with regard to its 2012 tax returns was concluded in September 2014. Following completion of the tax examination of the 2012 tax returns, we recognized deferred tax assets in respect of losses of $9.5 million for the year ended December 31, 2014.</t>
  </si>
  <si>
    <t>OTHER CURRENT ASSETS</t>
  </si>
  <si>
    <t>Deferred Costs, Capitalized, Prepaid, and Other Assets Disclosure [Abstract]</t>
  </si>
  <si>
    <t>OTHER CURRENT ASSETS Other current assets are comprised of the following: June 30, December 31, (in thousands of $) 2015 2014 Trade receivables 25,423 9,122 Other receivables 2,150 2,174 Deferred tax asset (see note 6) 2,070 3,085 Prepaid expenses 1,863 2,257 31,506 16,638</t>
  </si>
  <si>
    <t>ACQUISITIONS</t>
  </si>
  <si>
    <t>Business Combinations [Abstract]</t>
  </si>
  <si>
    <t>ACQUISITIONS We acquired from Golar equity interests in certain subsidiaries which own and operate the Golar Eskimo and Golar Igloo in January 2015 and March 2014, respectively. Our Board of Directors (the "Board") and the Conflicts Committee of the Board (the "Conflicts Committee") approved the purchase price for each transaction. The Conflicts Committee retained a financial advisor to assist the evaluation of the transaction. The details of each transaction are as follows: Provisional Final Golar Eskimo Golar Igloo (in thousands of $) January 20, 2015 March 28, 2014 Purchase consideration (1) 227,170 156,001 Less: Fair value of net assets (liabilities) acquired: Vessel and equipment, including allocation to charter 389,552 310,000 Fair value of interest rate swap asset — 3,636 Long-term debt (162,830 ) (161,270 ) Cash 298 682 Others 150 2,953 Subtotal (227,170 ) (156,001 ) Excess of the consideration transferred and fair value of net assets acquired — — ______________________________________ (1) The purchase consideration comprises the following: (in thousands of $) Golar Eskimo Golar Igloo Loan from Golar 220,000 — Cash consideration paid to Golar 7,170 148,730 Adjustment for the interest rate swap asset (liability) assumed — 3,636 Purchase price adjustments — 3,635 227,170 156,001 Golar Eskimo On January 20, 2015, we acquired Golar's 100% interest in the companies that own and operate the FSRU Golar Eskimo pursuant to a Purchase, Sale and Contribution Agreement that we entered into on December 22, 2014 . The purchase consideration was $390.0 million less the assumed bank debt of $162.8 million . The purchase price of the acquisition has been allocated to the identifiable assets acquired. The allocation of the purchase price to acquired identifiable assets was based on their fair values at the date of acquisition. We are in the process of finalizing the accounting for the acquisition of the Golar Eskimo and amounts shown in the fair value allocation are provisional. Revenue and profit contributions In connection with the Golar Eskimo acquisition, we entered into an agreement with Golar pursuant to which Golar agreed to pay us an aggregate amount of $22.0 million starting in January 2015 and ending in June 2015 for the right to use the Golar Eskimo during that period. Under the agreement with Golar, the Golar Eskimo contributed revenues of $12.4 million and $22.0 million and net income of $10.4 million and $18.6 million to the financial results for the period from April 1, 2015 to June 30, 2015 and January 20, 2015 to June 30, 2015. The table below shows our summarized consolidated pro forma financial information for the three and six months ended June 30, 2015, giving effect to our acquisition of the Golar Eskimo as if it had taken place on January 1, 2015. (in thousands of $, except per unit data) Three months Ended June 30, 2015 Six Months Ended June 30, 2015 Revenues 105,715 206,447 Net income 43,602 78,225 Earnings per unit (basic and diluted): Common unitholders $0.61 $1.20 The Golar Eskimo was under construction and not operational during the six months ended June 30, 2014 . As a result, we have evaluated that had the acquisition been completed as of January 1, 2014, Golar Eskimo 's pro forma revenue and net income effect for the three and six months ended June 30, 2014 would be immaterial and thus, have not been presented here. Golar Igloo On March 28, 2014, we acquired Golar's 100% interest in the company that owns and operates the FSRU Golar Igloo pursuant to a Purchase, Sale and Contribution Agreement that we entered into with Golar on December 5, 2013. The purchase consideration was $310.0 million less the assumed bank debt of $161.3 million , plus the fair value of the interest rate swap asset of $3.6 million and other purchase price adjustments of $3.6 million . The Golar Igloo was delivered to its current charterer, KNPC in March 2014 under a charter expiring in December 2018. The purchase price of the acquisition has been allocated to the identifiable assets acquired. The allocation of the purchase price to acquired identifiable assets was based on their estimated fair values at the date of acquisition. Revenue and profit contributions The Golar Igloo contributed revenues of $14.7 million and net income of $8.5 million to us for the period from March 28, 2014 to June 30, 2014. The table below shows our summarized consolidated pro forma financial information for the six months ended June 30, 2014, giving effect to our acquisition of the Golar Igloo as if it had taken place on January 1, 2014. Six Months Ended (in thousands of $, except per unit data) June 30, 2014 Revenues 193,460 Net income 76,329 Earnings per unit (basic and diluted): Common unitholders $1.08</t>
  </si>
  <si>
    <t>DEBT</t>
  </si>
  <si>
    <t>Debt Disclosure [Abstract]</t>
  </si>
  <si>
    <t>DEBT As of June 30, 2015 and December 31, 2014 , we had total long-term debt outstanding of $1,386.2 million and $1,032.5 million , respectively. On January 20, 2015, we assumed bank debt of $162.8 million upon the acquisition of the Golar Eskimo . The facility is repayable in semi-annual installments with a balloon payment at the end of the loan, with interest chargeable annually at a rate equal to LIBOR plus a margin. In addition, we financed a portion of the purchase price of the Golar Eskimo with a $220.0 million vendor loan. The loan is non-amortizing with a final balloon payment due in December 2016, and bears interest at a rate equal to LIBOR plus a blended margin of 2.84% . In June 2015, we repaid $120.0 million of the Golar Eskimo vendor loan. As of March 31, 2015, we had fully drawn down the $20.0 million revolving credit facility with Golar. This unsecured interest free revolving credit facility originally matured in April 2015 but was extended to June 30, 2015 and repaid on June 24, 2015. On May 22, 2015, we completed the issuance and sale of $150 million aggregate principal amount of 5 years non-amortizing bonds in Norway (the “2015 Norwegian Bonds”). The 2015 Norwegian Bonds mature on May 22, 2020 and bear interest at a rate of LIBOR plus 4.4% . In connection with the issuance of the 2015 Norwegian Bonds, we entered into an economic hedge interest rate swap to reduce the risk associated with fluctuations in interest rates by converting the floating rate of the interest obligation under the 2015 Norwegian Bonds to an all-in fixed rate of 6.275% . On June 16, 2015, we entered into a $180 million Maria and Freeze loan facility (the "$180 million Maria and Freeze facility"), with certain lenders, to refinance the Golar Maria credit facility (which would have matured in December 2015) and extend the commercial loan tranche and refinance the Exportfinans ASA tranche of the Golar Freeze facility (which would have matured in June 2015 and June 2018, respectively). The $180 million Maria and Freeze facility consists of a $150 million term loan that is repayable in quarterly installments over a period of three years , with a final balloon payment of $114 million due on June 30, 2018 , and a revolving credit facility of up to $30 million that matures on June 30, 2018 . The $180 million Maria and Freeze facility bears interest at a rate of LIBOR plus a margin of up to 1.95% . As a result of the refinancing, the Golar Maria credit facility and the Exportfinans ASA tranche of the Golar Freeze facility were terminated. The extended commercial loan tranche of the Golar Freeze facility became the $180 million Maria and Freeze facility.</t>
  </si>
  <si>
    <t>FINANCIAL INSTRUMENTS</t>
  </si>
  <si>
    <t>FINANCIAL INSTRUMENTS [Abstract]</t>
  </si>
  <si>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capital lease portfolio with interest rate swap agreements in U.S. dollars to achieve an overall desired position of fixed and floating interest rates. Certain interest rate swap agreements qualify and are designated for accounting purposes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in the same period as the hedged items affect earning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s of June 30, 2015 and December 31, 2014 are as follows: June 30, 2015 December 31, 2014 (in thousands of $) Fair value Hierarchy Carrying Value Fair Value Carrying Value Fair Value Non-Derivatives: Cash and cash equivalents Level 1 59,498 59,498 98,998 98,998 Restricted cash and short-term investments Level 1 173,752 173,752 172,383 172,383 Short-term debt due to related party (7) Level 3 — — 20,000 20,000 Long-term debt due to related parties (3) Level 2 100,000 100,000 — — 2012 Norwegian Bonds (1) Level 1 165,538 171,952 174,450 173,578 2015 Norwegian Bonds (2) Level 1 150,000 150,000 — — Long-term debt — floating (3) Level 2 970,626 970,626 858,082 858,052 Obligations under capital leases (3) Level 2 152,437 152,437 150,997 150,997 Derivatives: Interest rate swaps asset (4) (5) Level 2 2,682 2,682 3,617 3,617 Cross currency interest rate swap liability (6) Level 2 68,423 68,423 56,639 56,639 Interest rate swaps liability (4) (5) Level 2 14,817 14,817 15,222 15,222 (1) 2012 Norwegian bonds with a carrying value of $165.5 million and $174.5 million as of June 30, 2015 and December 31, 2014 , respectively, are included under long-term debt on the balance sheet. The fair value of the bonds as of June 30, 2015 was $172.0 million , which is 96.27% of their face value. (2) On May 22, 2015, we completed the issuance and sale of $150 million aggregate principal amount of 5 years non-amortizing bonds in Norway (the “2015 Norwegian Bonds”). The 2015 Norwegian Bonds mature on May 22, 2020 and bear interest at a rate of LIBOR plus 4.4% . In connection with the issuance of the 2015 Norwegian Bonds, we entered into economic hedge interest rate swap to reduce the risk associated with fluctuations in interest rates by converting the floating rate of the interest obligation under the 2015 Norwegian Bonds to an all-in fixed rate of 6.275% (3) Our long-term debt and capital lease obligations are recorded at amortized cost in the consolidated balance sheets. (4) Derivative liabilities are captured within other current liabilities and derivative assets are captured within long-term assets on the balance sheet. (5) The fair value/carrying value of interest rate swap agreements (excluding the cross currency interest rate swap described in footnote 6) that qualify and are designated as cash flow hedges as of June 30, 2015 and December 31, 2014 was a net liability of $2.2 million (with a notional amount of $147.5 million ) and a net liability of $2.0 million (with a notional amount of $211.6 million ), respectively. The expected maturity of these interest rate agreements is from December 2015 to March 2018 . (6) In order to hedge our exposure to currency fluctuations under our 2012 NOK denominated senior unsecured bonds, we entered into a non-amortizing cross currency interest rate swap agreement. The swap hedges both the full redemption amount of the NOK obligation and the related quarterly interest payments. We designated the cross currency interest rate swap as a cash flow hedge. As of June 30, 2015, the following are the details on the cross currency interest rate swap: Instrument (in thousands) Notional amount Maturity date Rate Fair value asset/(liability) In NOK In USD Cross currency interest rate swap 1,300,000 227,193 Oct 2017 6.485 % (68,423 ) As of June 30, 2015 and December 31, 2014 , our accumulated other comprehensive income included an unrealized loss of $7.0 million and an unrealized loss of $4.2 million , respectively, in respect of the cross currency interest rate swap designated as a cash flow hedge. (7) On June 24, 2015, the $20.0 million revolving credit facility with Golar was repaid. The carrying values of accounts receivable, accounts payable and accrued liabilities, excluded from the table above, approximate fair values because of the short maturity of these instruments.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Notwithstanding the master netting arrangements in place, as of June 30, 2015 , the interest rate swap assets cannot be set-off against the interest rate swap liabilities as these are with different counterparties. June 30, 2015 December 31, 2014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2,682 (1,295 ) 1,387 3,617 (1,831 ) 1,786 Total liability derivatives 14,817 (1,295 ) 13,522 15,222 (1,831 ) 13,391 The cross currency interest rate swap has a credit support arrangement that require us to provide cash collateral in the event that the market valuation drops below a certain level. Since the market valuation has fallen below this level, we have provided $20.1 million of cash collateral as of June 30, 2015. The fair value measurement of an asset or a liability must reflect the non-performance of the entity. Therefore, the impact of our credit worthiness has also been factored into the fair value measurement of the derivative instruments in a liability position. As of June 30, 2015, we have entered into the following interest rate swap transactions involving the payment of fixed rates in exchange for LIBOR as summarized below. The summary also includes those that are designated as cash flow hedges: Instrument (in thousands of $) Notional amount Maturity Dates Fixed Interest Rates Interest rate swaps: Receiving floating, pay fixed 1,317,997 (1) Dec. 2015 to May. 2022 1.07 % to 6.485% (1) This includes the nominal value of the cross currency interest rate swap of $227.2 million described in footnote 6 above. As of June 30, 2015 , the notional principal amount of the swap agreements relating to the debt and capital lease obligations outstanding was $1,318.0 million ( December 31, 2014 : $1,416.3 million ).</t>
  </si>
  <si>
    <t>RELATED PARTY TRANSACTIONS</t>
  </si>
  <si>
    <t>Related Party Transactions [Abstract]</t>
  </si>
  <si>
    <t>RELATED PARTY TRANSACTIONS Net (expenses) income from related parties: Three months ended June 30, Six months ended June 30, (in thousands of $) 2015 2014 2015 2014 Transactions with Golar and affiliates: Time charter revenues from related parties (a) 14,705 — 24,995 — Management and administrative services fees (b) (592 ) (758 ) (1,329 ) (1,410 ) Ship management fees (c) (1,827 ) (1,989 ) (3,613 ) (3,768 ) Interest expense on the Eskimo vendor loan (j) (1,686 ) — (3,038 ) — Total 10,600 (2,747 ) 17,015 (5,178 ) Receivables (payables) from related parties: As of June 30, 2015 and December 31, 2014 balances with related parties consisted of the following: (in thousands of $) June 30, December 31, Balances due to Golar and affiliates (d) (17,156 ) (13,337 ) Short-term loan due to Golar (e) — (20,000 ) Methane Princess lease security deposit movements (g) 3,112 3,486 Long term Eskimo vendor loan (i) (100,000 ) — (114,044 ) (29,851 ) (a) Time charter revenues from related parties - This consists of revenue from the charters of the Golar Eskimo and the Golar Grand . In February 2015 we exercised our option requiring Golar to charter in the Golar Grand for the period from February 16, 2015 until October 31, 2017 at approximately 75% of the hire rate that would have been payable by the charterer. Pursuant to an agreement with Golar relating to Golar Eskimo , we have received an amount of $12.8 million for Golar to use the vessel for the period from January 20, 2015 to June 30, 2015. (b) Management and administrative services agreement - On March 30, 2011, we entered into a management and administrative services agreement with Golar Management, a wholly-owned subsidiary of Golar, pursuant to which Golar Management provides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c) 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affiliates of Golar, including Golar Management and Golar Wilhelmsen AS ("Golar Wilhelmsen"), a partnership that is jointly controlled by Golar and by Wilhelmsen Ship Management (Norway) AS. (d) Balances due to Golar and its affiliates - Receivables and payables with Golar primarily comprise of unpaid fees and expenses for management and administrative services and vessel management services performed by Golar and its affiliates. This also includes the remaining obligation to Golar in connection the agreement for the right to use Golar Eskimo for the six month period ended 30 June 2015. In addition, certain receivables and payables arise when we pay an invoice on behalf of a related party and vice versa. Receivables and payables are generally settled quarterly in arrears. Trading balances due to Golar and its affiliates are unsecured, interest-free and intended to be settled in the ordinary course of business. (e) $20.0 million revolving credit facility - On April 13, 2011, we entered into a $20.0 million revolving credit facility with Golar. The facility was unsecured and interest-free. In March 2014, we drew down $20.0 million from the facility. This facility originally matured in April 2015 but was extended to June 30, 2015 and was repaid on June 24, 2015. (f) Dividends to China Petroleum Corporation - During the three and six months ended June 30, 2015 and June 30, 2014 , Faraway Maritime Shipping Co., which is 60% owned by us and 40% owned by China Petroleum Corporation ("CPC"), paid total dividends to CPC of $2.2 million and $5.0 million and $3.8 million and $7.4 million , respectively. (g)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Accordingly, these amounts held with Golar will be settled as part of the eventual termination of the Methane Princess lease. (h) Dividends to Golar - During the three and six months ended June 30, 2015 and June 30, 2014, we paid total dividends to Golar of $13.1 million and $25.7 million and $14.8 million and $29.5 million , respectively. (i) Long term Eskimo vendor loan - In January 2015, we acquired the Golar Eskimo from Golar for $390.0 million . We funded a portion of the purchase price with the proceeds of a $220.0 million vendor loan from Golar. The loan is non-amortizing with a final balloon payment due in December 2016, and bears interest at a rate equal to LIBOR plus a blended margin of 2.84% . See note 8.</t>
  </si>
  <si>
    <t>OTHER COMMITMENTS AND CONTINGENCIES</t>
  </si>
  <si>
    <t>Commitments and Contingencies Disclosure [Abstract]</t>
  </si>
  <si>
    <t>OTHER COMMITMENTS AND CONTINGENCIES Assets pledged (in thousands of $) At June 30, 2015 At December 31, 2014 Book value of vessels secured against long-term loans and capital leases 1,985,301 1,623,423 Other contractual commitments and contingencies Insurance We insure the legal liability risks for our shipping activities with Gard and Skuld, which are mutual protection and indemnity associations. As a member of a mutual association, we are subject to calls payable to the associations based on the our claims record in addition to the claims records of all other members of the association. A contingent liability exists to the extent that the claims records of the members of the association in the aggregate show significant deterioration, which results in additional calls on the members. Tax lease benefits The benefits under lease financings are derived primarily from tax depreciation assumed to be available to the lessors as a result of their investment in the vessels. If that tax depreciation ultimately proves not to be available to the lessors, or is recovered from the lessor as a result of adverse tax rate changes or rulings, or in the event we terminate one or more of our leases, we would be required to return all or a portion of, or in certain circumstances significantly more than the upfront cash benefits that we received, together with fees that were financed in connection with our lease financing transactions, post additional security or make additional payments to our lessors. As of June 30, 2015 , we have one remaining UK tax lease (relating to the Methane Princess ). A termination of this lease would realize the accrued currency gain or loss recorded against the lease liability, net of the restricted cash. As of June 30, 2015 there was a net accrued gain of $0.3 million . In August 2015, a UK court found in favour of the UK tax authorities in respect of a tax leasing structure undertaken by a UK bank and an international shipping company. Notwithstanding previous rulings in favour of the UK bank and shipping company, after appeal this judgment found in favour of the UK tax authorities. The fact pattern in this case and the structure in question is not exactly the same as the structures that Golar has previously participated in and therefore is not necessarily indicative of any outcome should the UK tax authorities challenge Golar’s tax leases. Nevertheless, management are in the process of reviewing the details of the case and the basis of the judgement with their legal and tax advisors to ascertain what impact, if any, the judgment might have on the Company. Golar has agreed to indemnify us against any liabilities incurred as a consequence of a successful challenge by the UK Inland Revenue with regard to the initial tax basis of the transactions in respect of the Methane Princess tax lease and our other vessels previously financed by UK tax leases and in relation to the restructuring terminations in 2010.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t>
  </si>
  <si>
    <t>EARNINGS PER UNIT AND CASH DISTRIBUTIONS</t>
  </si>
  <si>
    <t>Earnings Per Share [Abstract]</t>
  </si>
  <si>
    <t>EARNINGS PER UNIT AND CASH DISTRIBUTIONS The calculations of basic and diluted earnings per unit are presented below: Three months ended June 30, Six months ended June 30, (in thousands of $, except per unit data) 2015 2014 2015 2014 Net income attributable to general partner and limited partner interests 41,028 37,761 72,286 70,502 Less: distributions paid (1) (38,533 ) (36,068 ) (77,086 ) (70,081 ) Under (over) distributed earnings 2,495 1,693 (4,800 ) 421 Net income attributable to: Common unitholders 27,757 25,942 49,270 49,093 Weighted average units outstanding (basic and diluted) (in thousands): Common unitholders 45,663 45,663 45,663 45,663 Earnings per unit (basic and diluted): Common unitholders $ 0.61 $ 0.57 $ 1.08 $ 1.08 Cash distributions declared and paid in the period per unit (2) : $ 0.58 $ 0.52 $ 1.16 $ 1.05 Subsequent event: Cash distributions declared and paid per unit relating to the period (3) : $ 0.58 $ 0.55 $ 1.16 $ 1.07 ______________________________________ (1) Refers to distributions made or to be made in relation to the period, irrespective of the declaration and payment dates, and is based on the number of units outstanding at the period end date. This includes cash distributions to IDR holders for the three months ended June 30, 2015 and 2014 of $2.2 million and $1.6 million , respectively, and for the six months ended June 30, 2015 and 2014 of $4.4 million and $2.7 million , respectively. (2) Refers to cash distribution declared and paid during the period. (3) Refers to cash distribution declared and paid subsequent to the period end. As of June 30, 2015 , of our total number of units outstanding, 70% were held by the public and the remaining units were held by Golar (including the general partner units representing a 2% interest).</t>
  </si>
  <si>
    <t>SUBSEQUENT EVENTS</t>
  </si>
  <si>
    <t>Subsequent Events [Abstract]</t>
  </si>
  <si>
    <t>SUBSEQUENT EVENTS On July 27, 2015 , our Board of Directors declared a distribution for the second quarter of 2015 of $0.5775 per unit in respect of the quarter ended June 30, 2015 . This cash distribution was paid in August 2015 on total units of 62,870,335 . On September 23, 2015, our Director and Audit Committee member Ms. Kate Blankenship resigned from our board of directors. As Ms. Blankenship was appointed to our board by our general partner pursuant to our partnership agreement, our general partner is entitled to appoint Ms. Blankenship's replacement. Our board of directors will appoint a new chairman of the audit committee in due course. On August 4, 2015, Golar announced a unit purchase program of up to $25 million worth of our outstanding common units over the subsequent 12 months . As of September 30, 2015, Golar has purchased $5 million worth of common units in open market transactions, increasing its stake in us to 30.4% , including its ownership of our General Partner. On September 23, 2015, at our 2015 annual meeting, the unitholders passed resolutions electing Andrew J.D. Whalley and Paul Leand Jr. as Class III directors whose terms will expire at the 2018 Annual Meeting of Limited Partners.</t>
  </si>
  <si>
    <t>ACCOUNTING POLICIES (Policies)</t>
  </si>
  <si>
    <t>Basis of Accounting</t>
  </si>
  <si>
    <t>The accompanying condensed consolidated interim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condensed consolidated interim financial statements should be read in conjunction with our audited consolidated and combined carve-out financial statements for the year ended December 31, 2014 , which are included in our Annual Report on Form 20-F. In January 2015 and March 2014, we acquired from Golar 100% interests in the subsidiaries that own and operate the FSRUs, the Golar Eskimo and the Golar Igloo , respectively. Accordingly, the results of the Golar Eskimo and the Golar Igloo are consolidated into our results from the date of their acquisition. There has been no retroactive restatement of our financial statements to reflect the historical results of the Golar Eskimo and the Golar Igloo prior to their acquisition</t>
  </si>
  <si>
    <t>Accounting Pronouncements to be Adopted</t>
  </si>
  <si>
    <t>Accounting pronouncements to be adopted In January 2015, the Financial Accounting Standards Board ("FASB") issued guidance to simplify the income statement presentation requirements by eliminating the concept of extraordinary items. We believe the adoption of this guidance will not have a material impact on our consolidated financial position, results of operations and cash flows. In February 2015, the FASB issued amendments to Accounting Standards Codification ("ASC") 810 requiring re-evaluation of all legal entities under the revised consolidation model.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We are assessing what impact, if any, the adoption of this guidance will have on our consolidated financial position, results of operations and cash flows. In April 2015, the FASB issued amendments to ASC 835 that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We are assessing what impact, if any, the adoption of this guidance will have on our consolidated financial position, results of operations and cash flows.</t>
  </si>
  <si>
    <t>SEGMENTAL INFORMATION (Tables)</t>
  </si>
  <si>
    <t>Revenue by Major Customer</t>
  </si>
  <si>
    <t>For the three and six months ended June 30, 2015 and 2014 , revenues from the following charterers accounted for over 10% of our consolidated revenues: Three months ended June 30, Six months ended June 30, (in thousands of $) 2015 2014 2015 2014 Petrobras 25,005 24 % 25,101 25 % 49,506 24 % 49,269 26 % PTNR 17,417 16 % 16,353 16 % 33,810 16 % 33,278 18 % Golar LNG Limited 14,705 14 % — — % 24,995 12 % — — % KNPC 14,097 12 % 14,097 14 % 18,899 9 % 14,716 8 % DUSUP 5,428 5 % 11,974 12 % 17,563 9 % 23,817 13 % Pertamina 9,540 9 % 9,934 10 % 18,906 9 % 19,793 10 % BG Group plc 6,401 6 % 16,848 17 % 18,248 6 % 33,919 18 %</t>
  </si>
  <si>
    <t>Schedule of Revenue from External Customers and Long-Lived Assets, by Geographical Areas</t>
  </si>
  <si>
    <t>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Three months ended June 30 Six months ended June 30 (in thousands of $) 2015 2014 2015 2014 Brazil 25,005 25,101 49,506 49,269 Indonesia 17,417 16,353 33,810 33,278 Kuwait 14,097 14,097 18,899 14,716 United Arab Emirates 5,428 11,974 17,563 23,817 Fixed assets, net June 30, December 31, (in thousands of $) 2015 2014 Brazil 381,118 392,132 Kuwait 279,281 281,946 Indonesia 212,606 219,610 United Arab Emirates 138,373 133,082 Jordan 386,054 —</t>
  </si>
  <si>
    <t>OTHER FINANCIAL ITEMS, NET (Tables)</t>
  </si>
  <si>
    <t>Schedule of Other Financial Items</t>
  </si>
  <si>
    <t>Other financial items are comprised of the following: Three months ended June 30, Six months ended June 30, (in thousands of $) 2015 2014 2015 2014 Amortization of deferred financing costs (2,530 ) (990 ) (3,505 ) (1,851 ) Unrealized mark-to-market gains (losses) for interest rate swaps 5,976 (3,294 ) 71 (5,125 ) Interest expense on un-designated interest rate swaps (3,333 ) (2,910 ) (6,285 ) (6,148 ) Foreign exchange loss on capital lease obligations and related restricted cash (516 ) (234 ) (90 ) (99 ) Foreign exchange losses on operations (339 ) — (680 ) — Mark-to-market adjustment for currency swap derivatives and other (726 ) (567 ) (1,349 ) (976 ) (1,468 ) (7,995 ) (11,838 ) (14,199 )</t>
  </si>
  <si>
    <t>OTHER CURRENT ASSETS (Tables)</t>
  </si>
  <si>
    <t>Schedule of Other Current Assets</t>
  </si>
  <si>
    <t>Other current assets are comprised of the following: June 30, December 31, (in thousands of $) 2015 2014 Trade receivables 25,423 9,122 Other receivables 2,150 2,174 Deferred tax asset (see note 6) 2,070 3,085 Prepaid expenses 1,863 2,257 31,506 16,638</t>
  </si>
  <si>
    <t>ACQUISITIONS (Tables)</t>
  </si>
  <si>
    <t>Schedule of Business Acquisitions</t>
  </si>
  <si>
    <t>We acquired from Golar equity interests in certain subsidiaries which own and operate the Golar Eskimo and Golar Igloo in January 2015 and March 2014, respectively. Our Board of Directors (the "Board") and the Conflicts Committee of the Board (the "Conflicts Committee") approved the purchase price for each transaction. The Conflicts Committee retained a financial advisor to assist the evaluation of the transaction. The details of each transaction are as follows: Provisional Final Golar Eskimo Golar Igloo (in thousands of $) January 20, 2015 March 28, 2014 Purchase consideration (1) 227,170 156,001 Less: Fair value of net assets (liabilities) acquired: Vessel and equipment, including allocation to charter 389,552 310,000 Fair value of interest rate swap asset — 3,636 Long-term debt (162,830 ) (161,270 ) Cash 298 682 Others 150 2,953 Subtotal (227,170 ) (156,001 ) Excess of the consideration transferred and fair value of net assets acquired — — ______________________________________ (1) The purchase consideration comprises the following: (in thousands of $) Golar Eskimo Golar Igloo Loan from Golar 220,000 — Cash consideration paid to Golar 7,170 148,730 Adjustment for the interest rate swap asset (liability) assumed — 3,636 Purchase price adjustments — 3,635 227,170 156,001</t>
  </si>
  <si>
    <t>Summarized Pro Forma Financial Information</t>
  </si>
  <si>
    <t>The table below shows our summarized consolidated pro forma financial information for the six months ended June 30, 2014, giving effect to our acquisition of the Golar Igloo as if it had taken place on January 1, 2014. Six Months Ended (in thousands of $, except per unit data) June 30, 2014 Revenues 193,460 Net income 76,329 Earnings per unit (basic and diluted): Common unitholders $1.08 The table below shows our summarized consolidated pro forma financial information for the three and six months ended June 30, 2015, giving effect to our acquisition of the Golar Eskimo as if it had taken place on January 1, 2015. (in thousands of $, except per unit data) Three months Ended June 30, 2015 Six Months Ended June 30, 2015 Revenues 105,715 206,447 Net income 43,602 78,225 Earnings per unit (basic and diluted): Common unitholders $0.61 $1.20</t>
  </si>
  <si>
    <t>FINANCIAL INSTRUMENTS (Tables)</t>
  </si>
  <si>
    <t>Carrying Value and Estimated Fair Value of the Partnership's Financial Instruments</t>
  </si>
  <si>
    <t>The carrying value and estimated fair value of our financial instruments as of June 30, 2015 and December 31, 2014 are as follows: June 30, 2015 December 31, 2014 (in thousands of $) Fair value Hierarchy Carrying Value Fair Value Carrying Value Fair Value Non-Derivatives: Cash and cash equivalents Level 1 59,498 59,498 98,998 98,998 Restricted cash and short-term investments Level 1 173,752 173,752 172,383 172,383 Short-term debt due to related party (7) Level 3 — — 20,000 20,000 Long-term debt due to related parties (3) Level 2 100,000 100,000 — — 2012 Norwegian Bonds (1) Level 1 165,538 171,952 174,450 173,578 2015 Norwegian Bonds (2) Level 1 150,000 150,000 — — Long-term debt — floating (3) Level 2 970,626 970,626 858,082 858,052 Obligations under capital leases (3) Level 2 152,437 152,437 150,997 150,997 Derivatives: Interest rate swaps asset (4) (5) Level 2 2,682 2,682 3,617 3,617 Cross currency interest rate swap liability (6) Level 2 68,423 68,423 56,639 56,639 Interest rate swaps liability (4) (5) Level 2 14,817 14,817 15,222 15,222 (1) 2012 Norwegian bonds with a carrying value of $165.5 million and $174.5 million as of June 30, 2015 and December 31, 2014 , respectively, are included under long-term debt on the balance sheet. The fair value of the bonds as of June 30, 2015 was $172.0 million , which is 96.27% of their face value. (2) On May 22, 2015, we completed the issuance and sale of $150 million aggregate principal amount of 5 years non-amortizing bonds in Norway (the “2015 Norwegian Bonds”). The 2015 Norwegian Bonds mature on May 22, 2020 and bear interest at a rate of LIBOR plus 4.4% . In connection with the issuance of the 2015 Norwegian Bonds, we entered into economic hedge interest rate swap to reduce the risk associated with fluctuations in interest rates by converting the floating rate of the interest obligation under the 2015 Norwegian Bonds to an all-in fixed rate of 6.275% (3) Our long-term debt and capital lease obligations are recorded at amortized cost in the consolidated balance sheets. (4) Derivative liabilities are captured within other current liabilities and derivative assets are captured within long-term assets on the balance sheet. (5) The fair value/carrying value of interest rate swap agreements (excluding the cross currency interest rate swap described in footnote 6) that qualify and are designated as cash flow hedges as of June 30, 2015 and December 31, 2014 was a net liability of $2.2 million (with a notional amount of $147.5 million ) and a net liability of $2.0 million (with a notional amount of $211.6 million ), respectively. The expected maturity of these interest rate agreements is from December 2015 to March 2018 . (6) In order to hedge our exposure to currency fluctuations under our 2012 NOK denominated senior unsecured bonds, we entered into a non-amortizing cross currency interest rate swap agreement. The swap hedges both the full redemption amount of the NOK obligation and the related quarterly interest payments. We designated the cross currency interest rate swap as a cash flow hedge. As of June 30, 2015, the following are the details on the cross currency interest rate swap: Instrument (in thousands) Notional amount Maturity date Rate Fair value asset/(liability) In NOK In USD Cross currency interest rate swap 1,300,000 227,193 Oct 2017 6.485 % (68,423 ) As of June 30, 2015 and December 31, 2014 , our accumulated other comprehensive income included an unrealized loss of $7.0 million and an unrealized loss of $4.2 million , respectively, in respect of the cross currency interest rate swap designated as a cash flow hedge. (7) On June 24, 2015, the $20.0 million revolving credit facility with Golar was repaid.</t>
  </si>
  <si>
    <t>Schedule Of Cash Flow Hedging Relationships Relating To Cross Currency Interest Rate Swap Contracts And Changes In Equity</t>
  </si>
  <si>
    <t>As of June 30, 2015, the following are the details on the cross currency interest rate swap: Instrument (in thousands) Notional amount Maturity date Rate Fair value asset/(liability) In NOK In USD Cross currency interest rate swap 1,300,000 227,193 Oct 2017 6.485 % (68,423 )</t>
  </si>
  <si>
    <t>Offsetting Assets</t>
  </si>
  <si>
    <t>Notwithstanding the master netting arrangements in place, as of June 30, 2015 , the interest rate swap assets cannot be set-off against the interest rate swap liabilities as these are with different counterparties. June 30, 2015 December 31, 2014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2,682 (1,295 ) 1,387 3,617 (1,831 ) 1,786 Total liability derivatives 14,817 (1,295 ) 13,522 15,222 (1,831 ) 13,391</t>
  </si>
  <si>
    <t>Offsetting Liabilities</t>
  </si>
  <si>
    <t xml:space="preserve"> Notwithstanding the master netting arrangements in place, as of June 30, 2015 , the interest rate swap assets cannot be set-off against the interest rate swap liabilities as these are with different counterparties. June 30, 2015 December 31, 2014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2,682 (1,295 ) 1,387 3,617 (1,831 ) 1,786 Total liability derivatives 14,817 (1,295 ) 13,522 15,222 (1,831 ) 13,391</t>
  </si>
  <si>
    <t>Interest Rate Swap Transactions</t>
  </si>
  <si>
    <t>As of June 30, 2015, we have entered into the following interest rate swap transactions involving the payment of fixed rates in exchange for LIBOR as summarized below. The summary also includes those that are designated as cash flow hedges: Instrument (in thousands of $) Notional amount Maturity Dates Fixed Interest Rates Interest rate swaps: Receiving floating, pay fixed 1,317,997 (1) Dec. 2015 to May. 2022 1.07 % to 6.485% (1) This includes the nominal value of the cross currency interest rate swap of $227.2 million described in footnote 6 above.</t>
  </si>
  <si>
    <t>RELATED PARTY TRANSACTIONS (Tables)</t>
  </si>
  <si>
    <t>Schedule of Related Party Transactions</t>
  </si>
  <si>
    <t>Net (expenses) income from related parties: Three months ended June 30, Six months ended June 30, (in thousands of $) 2015 2014 2015 2014 Transactions with Golar and affiliates: Time charter revenues from related parties (a) 14,705 — 24,995 — Management and administrative services fees (b) (592 ) (758 ) (1,329 ) (1,410 ) Ship management fees (c) (1,827 ) (1,989 ) (3,613 ) (3,768 ) Interest expense on the Eskimo vendor loan (j) (1,686 ) — (3,038 ) — Total 10,600 (2,747 ) 17,015 (5,178 ) Receivables (payables) from related parties: As of June 30, 2015 and December 31, 2014 balances with related parties consisted of the following: (in thousands of $) June 30, December 31, Balances due to Golar and affiliates (d) (17,156 ) (13,337 ) Short-term loan due to Golar (e) — (20,000 ) Methane Princess lease security deposit movements (g) 3,112 3,486 Long term Eskimo vendor loan (i) (100,000 ) — (114,044 ) (29,851 ) (a) Time charter revenues from related parties - This consists of revenue from the charters of the Golar Eskimo and the Golar Grand . In February 2015 we exercised our option requiring Golar to charter in the Golar Grand for the period from February 16, 2015 until October 31, 2017 at approximately 75% of the hire rate that would have been payable by the charterer. Pursuant to an agreement with Golar relating to Golar Eskimo , we have received an amount of $12.8 million for Golar to use the vessel for the period from January 20, 2015 to June 30, 2015. (b) Management and administrative services agreement - On March 30, 2011, we entered into a management and administrative services agreement with Golar Management, a wholly-owned subsidiary of Golar, pursuant to which Golar Management provides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c) 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affiliates of Golar, including Golar Management and Golar Wilhelmsen AS ("Golar Wilhelmsen"), a partnership that is jointly controlled by Golar and by Wilhelmsen Ship Management (Norway) AS. (d) Balances due to Golar and its affiliates - Receivables and payables with Golar primarily comprise of unpaid fees and expenses for management and administrative services and vessel management services performed by Golar and its affiliates. This also includes the remaining obligation to Golar in connection the agreement for the right to use Golar Eskimo for the six month period ended 30 June 2015. In addition, certain receivables and payables arise when we pay an invoice on behalf of a related party and vice versa. Receivables and payables are generally settled quarterly in arrears. Trading balances due to Golar and its affiliates are unsecured, interest-free and intended to be settled in the ordinary course of business. (e) $20.0 million revolving credit facility - On April 13, 2011, we entered into a $20.0 million revolving credit facility with Golar. The facility was unsecured and interest-free. In March 2014, we drew down $20.0 million from the facility. This facility originally matured in April 2015 but was extended to June 30, 2015 and was repaid on June 24, 2015. (f) Dividends to China Petroleum Corporation - During the three and six months ended June 30, 2015 and June 30, 2014 , Faraway Maritime Shipping Co., which is 60% owned by us and 40% owned by China Petroleum Corporation ("CPC"), paid total dividends to CPC of $2.2 million and $5.0 million and $3.8 million and $7.4 million , respectively. (g)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Accordingly, these amounts held with Golar will be settled as part of the eventual termination of the Methane Princess lease. (h) Dividends to Golar - During the three and six months ended June 30, 2015 and June 30, 2014, we paid total dividends to Golar of $13.1 million and $25.7 million and $14.8 million and $29.5 million , respectively. (i) Long term Eskimo vendor loan - In January 2015, we acquired the Golar Eskimo from Golar for $390.0 million . We funded a portion of the purchase price with the proceeds of a $220.0 million vendor loan from Golar. The loan is non-amortizing with a final balloon payment due in December 2016, and bears interest at a rate equal to LIBOR plus a blended margin of 2.84% . See note 8.</t>
  </si>
  <si>
    <t>OTHER COMMITMENTS AND CONTINGENCIES (Tables)</t>
  </si>
  <si>
    <t>Schedule of Book Value of the Partnership's Vessels Secured Against Long Term Loans and Capital Leases</t>
  </si>
  <si>
    <t xml:space="preserve"> Assets pledged (in thousands of $) At June 30, 2015 At December 31, 2014 Book value of vessels secured against long-term loans and capital leases 1,985,301 1,623,423</t>
  </si>
  <si>
    <t>EARNINGS PER UNIT AND CASH DISTRIBUTIONS (Tables)</t>
  </si>
  <si>
    <t>Calculations of Basic and Diluted Earnings per Unit</t>
  </si>
  <si>
    <t>The calculations of basic and diluted earnings per unit are presented below: Three months ended June 30, Six months ended June 30, (in thousands of $, except per unit data) 2015 2014 2015 2014 Net income attributable to general partner and limited partner interests 41,028 37,761 72,286 70,502 Less: distributions paid (1) (38,533 ) (36,068 ) (77,086 ) (70,081 ) Under (over) distributed earnings 2,495 1,693 (4,800 ) 421 Net income attributable to: Common unitholders 27,757 25,942 49,270 49,093 Weighted average units outstanding (basic and diluted) (in thousands): Common unitholders 45,663 45,663 45,663 45,663 Earnings per unit (basic and diluted): Common unitholders $ 0.61 $ 0.57 $ 1.08 $ 1.08 Cash distributions declared and paid in the period per unit (2) : $ 0.58 $ 0.52 $ 1.16 $ 1.05 Subsequent event: Cash distributions declared and paid per unit relating to the period (3) : $ 0.58 $ 0.55 $ 1.16 $ 1.07 ______________________________________ (1) Refers to distributions made or to be made in relation to the period, irrespective of the declaration and payment dates, and is based on the number of units outstanding at the period end date. This includes cash distributions to IDR holders for the three months ended June 30, 2015 and 2014 of $2.2 million and $1.6 million , respectively, and for the six months ended June 30, 2015 and 2014 of $4.4 million and $2.7 million , respectively. (2) Refers to cash distribution declared and paid during the period. (3) Refers to cash distribution declared and paid subsequent to the period end.</t>
  </si>
  <si>
    <t>GENERAL (Details)</t>
  </si>
  <si>
    <t>Jun. 30, 2015storage_unitcarrier</t>
  </si>
  <si>
    <t>LNG Carrier</t>
  </si>
  <si>
    <t>Entity Listings</t>
  </si>
  <si>
    <t>Number of vessels</t>
  </si>
  <si>
    <t>FSRU</t>
  </si>
  <si>
    <t>Number of vessels | storage_unit</t>
  </si>
  <si>
    <t>ACCOUNTING POLICIES (Details)</t>
  </si>
  <si>
    <t>Jan. 20, 2015</t>
  </si>
  <si>
    <t>Golar Eskimo</t>
  </si>
  <si>
    <t>Business Acquisition</t>
  </si>
  <si>
    <t>Interest in entities acquired</t>
  </si>
  <si>
    <t>100.00%</t>
  </si>
  <si>
    <t>SEGMENTAL INFORMATION - REVENUE BY MAJOR CUSTOMERS (Details) $ in Thousands</t>
  </si>
  <si>
    <t>Jun. 30, 2015USD ($)</t>
  </si>
  <si>
    <t>Jun. 30, 2014USD ($)</t>
  </si>
  <si>
    <t>Jun. 30, 2015USD ($)segmentcharter</t>
  </si>
  <si>
    <t>Jun. 30, 2014USD ($)charter</t>
  </si>
  <si>
    <t>Number of reportable segments | segment</t>
  </si>
  <si>
    <t>Number of charterers | charter</t>
  </si>
  <si>
    <t>Revenue, Major Customer</t>
  </si>
  <si>
    <t>Petrobras</t>
  </si>
  <si>
    <t>PTNR</t>
  </si>
  <si>
    <t>Golar LNG Limited</t>
  </si>
  <si>
    <t>KNPC</t>
  </si>
  <si>
    <t>DUSUP</t>
  </si>
  <si>
    <t>Pertamina</t>
  </si>
  <si>
    <t>BG Broup plc</t>
  </si>
  <si>
    <t>Revenues | Customer Concentration Risk | Petrobras</t>
  </si>
  <si>
    <t>Revenue from major customer (percentage)</t>
  </si>
  <si>
    <t>24.00%</t>
  </si>
  <si>
    <t>25.00%</t>
  </si>
  <si>
    <t>26.00%</t>
  </si>
  <si>
    <t>Revenues | Customer Concentration Risk | PTNR</t>
  </si>
  <si>
    <t>16.00%</t>
  </si>
  <si>
    <t>18.00%</t>
  </si>
  <si>
    <t>Revenues | Customer Concentration Risk | Golar LNG Limited</t>
  </si>
  <si>
    <t>14.00%</t>
  </si>
  <si>
    <t>0.00%</t>
  </si>
  <si>
    <t>12.00%</t>
  </si>
  <si>
    <t>Revenues | Customer Concentration Risk | KNPC</t>
  </si>
  <si>
    <t>9.00%</t>
  </si>
  <si>
    <t>8.00%</t>
  </si>
  <si>
    <t>Revenues | Customer Concentration Risk | DUSUP</t>
  </si>
  <si>
    <t>5.00%</t>
  </si>
  <si>
    <t>13.00%</t>
  </si>
  <si>
    <t>Revenues | Customer Concentration Risk | Pertamina</t>
  </si>
  <si>
    <t>10.00%</t>
  </si>
  <si>
    <t>Revenues | Customer Concentration Risk | BG Broup plc</t>
  </si>
  <si>
    <t>6.00%</t>
  </si>
  <si>
    <t>17.00%</t>
  </si>
  <si>
    <t>SEGMENTAL INFORMATION - SCHEDULE OF REVENUE FROM EXTERNAL CUSTOMERSAND LONG-LIVED ASSETS BY GEOGRAPHICAL AREAS (Details) - USD ($) $ in Thousands</t>
  </si>
  <si>
    <t>Revenues from External Customers and Long-Lived Assets</t>
  </si>
  <si>
    <t>Time charter revenue</t>
  </si>
  <si>
    <t>FSRU | Brazil</t>
  </si>
  <si>
    <t>Vessels, net</t>
  </si>
  <si>
    <t>FSRU | Kuwait</t>
  </si>
  <si>
    <t>FSRU | Indonesia</t>
  </si>
  <si>
    <t>FSRU | United Arab Emirates</t>
  </si>
  <si>
    <t>FSRU | Jordan</t>
  </si>
  <si>
    <t>OTHER FINANCIAL ITEMS, NET - SCHEDULE OF OTHER FINANCIAL ITEMS (Details) - USD ($) $ in Thousands</t>
  </si>
  <si>
    <t>Amortization of deferred financing costs</t>
  </si>
  <si>
    <t>Unrealized mark-to-market gains (losses) for interest rate swaps</t>
  </si>
  <si>
    <t>Interest expense on un-designated interest rate swaps</t>
  </si>
  <si>
    <t>Foreign exchange loss on capital lease obligations and related restricted cash</t>
  </si>
  <si>
    <t>Foreign exchange losses on operations</t>
  </si>
  <si>
    <t>Mark-to-market adjustment for currency swap derivatives and other</t>
  </si>
  <si>
    <t>TAXATION (Details) - USD ($) $ in Millions</t>
  </si>
  <si>
    <t>Deferred net tax assets</t>
  </si>
  <si>
    <t>Deferred income tax expense</t>
  </si>
  <si>
    <t>OTHER CURRENT ASSETS - SCHEDULE OF OTHER CURRENT ASSETS (Details) - USD ($) $ in Thousands</t>
  </si>
  <si>
    <t>Trade receivables</t>
  </si>
  <si>
    <t>Other receivables</t>
  </si>
  <si>
    <t>Deferred tax asset</t>
  </si>
  <si>
    <t>Prepaid expenses</t>
  </si>
  <si>
    <t>Prepaid expenses and other current assets</t>
  </si>
  <si>
    <t>ACQUIISTIONS (Details) - USD ($) $ in Thousands</t>
  </si>
  <si>
    <t>Others</t>
  </si>
  <si>
    <t>Purchase consideration</t>
  </si>
  <si>
    <t>Assumed long-term debt</t>
  </si>
  <si>
    <t>Revenue contributed by acquiree</t>
  </si>
  <si>
    <t>Net income contributed by acquiree</t>
  </si>
  <si>
    <t>ACQUISITIONS - SCHEDULE OF BUSINESS ACQUISITIONS (Details) - USD ($) $ in Thousands</t>
  </si>
  <si>
    <t>Vessel and equipment, including allocation to charter</t>
  </si>
  <si>
    <t>Cash</t>
  </si>
  <si>
    <t>Subtotal</t>
  </si>
  <si>
    <t>Excess of the consideration transferred and fair value of net assets acquired</t>
  </si>
  <si>
    <t>The purchase consideration comprises the following:(in thousands of $)Golar EskimoGolar IglooLoan from Golar220,000—Cash consideration paid to Golar7,170148,730Adjustment for the interest rate swap asset (liability) assumed—3,636Purchase price adjustments—3,635 227,170156,001</t>
  </si>
  <si>
    <t>ACQUISITIONS - SCHEDULE OF BUSINESS ACQUISITIONS (Parenthetical) (Details) - USD ($) $ in Thousands</t>
  </si>
  <si>
    <t>Loan from Golar</t>
  </si>
  <si>
    <t>Cash consideration paid to Golar</t>
  </si>
  <si>
    <t>ACQUISITIONS - SUMMARIZED PRO FORMA FINANCIAL INFORMATION (Details) - USD ($) $ / shares in Units, $ in Thousands</t>
  </si>
  <si>
    <t>Revenues</t>
  </si>
  <si>
    <t>Common Units | Golar Eskimo</t>
  </si>
  <si>
    <t>Earnings per unit (basic and diluted):</t>
  </si>
  <si>
    <t>Common Units | Golar Igloo</t>
  </si>
  <si>
    <t>DEBT (Details) - USD ($)</t>
  </si>
  <si>
    <t>Jun. 16, 2015</t>
  </si>
  <si>
    <t>May. 22, 2015</t>
  </si>
  <si>
    <t>Mar. 31, 2015</t>
  </si>
  <si>
    <t>Debt Instrument</t>
  </si>
  <si>
    <t>Total long-term debt outstanding</t>
  </si>
  <si>
    <t>Repayments of credit facility</t>
  </si>
  <si>
    <t>Line of Credit | Revolving Credit Facility | Golar</t>
  </si>
  <si>
    <t>Revolving credit facility</t>
  </si>
  <si>
    <t>2015 Norwegian Bonds | Extended Bonds [Member]</t>
  </si>
  <si>
    <t>Face amount of debt instrument</t>
  </si>
  <si>
    <t>Variable interest rate</t>
  </si>
  <si>
    <t>4.40%</t>
  </si>
  <si>
    <t>Term of debt instrument</t>
  </si>
  <si>
    <t>5 years</t>
  </si>
  <si>
    <t>Golar Maria and Freeze Facility | Line of Credit</t>
  </si>
  <si>
    <t>Golar Maria and Freeze Facility | Line of Credit | Revolving Credit Facility</t>
  </si>
  <si>
    <t>Golar Maria and Freeze Facility | Term Loan</t>
  </si>
  <si>
    <t>3 years</t>
  </si>
  <si>
    <t>Final balloon payment due</t>
  </si>
  <si>
    <t>Golar Eskimo | Vendor Loan</t>
  </si>
  <si>
    <t>Golar Eskimo | Term Loan</t>
  </si>
  <si>
    <t>LIBOR | Golar Maria and Freeze Facility | Line of Credit</t>
  </si>
  <si>
    <t>1.95%</t>
  </si>
  <si>
    <t>LIBOR | Golar Eskimo | Vendor Loan</t>
  </si>
  <si>
    <t>2.84%</t>
  </si>
  <si>
    <t>Interest Rate Swap | 2015 Norwegian Bonds | Extended Bonds [Member]</t>
  </si>
  <si>
    <t>All-in fixed interest rate</t>
  </si>
  <si>
    <t>6.275%</t>
  </si>
  <si>
    <t>FINANCIAL INSTRUMENTS - CARRYING VALUE AND ESTIMATED FAIR VALUE OF THE PARTNERSHIP'S FINANCIAL INSTRUMENTS (Details) - USD ($) $ in Thousands</t>
  </si>
  <si>
    <t>Derivatives:</t>
  </si>
  <si>
    <t>Interest rate swaps asset</t>
  </si>
  <si>
    <t>Interest rate swaps liability</t>
  </si>
  <si>
    <t>Non-Derivatives:</t>
  </si>
  <si>
    <t>Level 1 | 2012 Norwegian Bonds</t>
  </si>
  <si>
    <t>Level 1 | 2015 Norwegian Bonds</t>
  </si>
  <si>
    <t>Long-term debt — floating</t>
  </si>
  <si>
    <t>Level 2 | Interest Rate Swap</t>
  </si>
  <si>
    <t>[3],[4]</t>
  </si>
  <si>
    <t>Level 2 | Cross Currency Interest Rate Swap</t>
  </si>
  <si>
    <t>[5]</t>
  </si>
  <si>
    <t>Short-term debt due to related party</t>
  </si>
  <si>
    <t>Carrying Value | Level 1</t>
  </si>
  <si>
    <t>Carrying Value | Level 1 | 2012 Norwegian Bonds</t>
  </si>
  <si>
    <t>Carrying Value | Level 1 | 2015 Norwegian Bonds</t>
  </si>
  <si>
    <t>Carrying Value | Level 2</t>
  </si>
  <si>
    <t>Carrying Value | Level 2 | Interest Rate Swap</t>
  </si>
  <si>
    <t>Carrying Value | Level 2 | Cross Currency Interest Rate Swap</t>
  </si>
  <si>
    <t>Carrying Value | Level 3</t>
  </si>
  <si>
    <t>2012 Norwegian bonds with a carrying value of $165.5 million and $174.5 million as of June 30, 2015 and December 31, 2014, respectively, are included under long-term debt on the balance sheet. The fair value of the bonds as of June 30, 2015 was $172.0 million, which is 96.27% of their face value.</t>
  </si>
  <si>
    <t>On May 22, 2015, we completed the issuance and sale of $150 million aggregate principal amount of 5 years non-amortizing bonds in Norway (the “2015 Norwegian Bonds”). The 2015 Norwegian Bonds mature on May 22, 2020 and bear interest at a rate of LIBOR plus 4.4%. In connection with the issuance of the 2015 Norwegian Bonds, we entered into economic hedge interest rate swap to reduce the risk associated with fluctuations in interest rates by converting the floating rate of the interest obligation under the 2015 Norwegian Bonds to an all-in fixed rate of 6.275%</t>
  </si>
  <si>
    <t>[3]</t>
  </si>
  <si>
    <t>Derivative liabilities are captured within other current liabilities and derivative assets are captured within long-term assets on the balance sheet.</t>
  </si>
  <si>
    <t>[4]</t>
  </si>
  <si>
    <t>Our long-term debt and capital lease obligations are recorded at amortized cost in the consolidated balance sheets.</t>
  </si>
  <si>
    <t>The fair value/carrying value of interest rate swap agreements (excluding the cross currency interest rate swap described in footnote 6) that qualify and are designated as cash flow hedges as of June 30, 2015 and December 31, 2014 was a net liability of $2.2 million (with a notional amount of $147.5 million) and a net liability of $2.0 million (with a notional amount of $211.6 million), respectively. The expected maturity of these interest rate agreements is from December 2015 to March 2018.</t>
  </si>
  <si>
    <t>FINANCIAL INSTRUMENTS - CARRYING VALUE AND ESTIMATED FAIR VALUE OF THE PARTNERSHIP'S FINANCIAL INSTRUMENTS (Parenthetical) (Details)</t>
  </si>
  <si>
    <t>Jun. 24, 2015USD ($)</t>
  </si>
  <si>
    <t>May. 22, 2015USD ($)</t>
  </si>
  <si>
    <t>Dec. 31, 2014USD ($)</t>
  </si>
  <si>
    <t>Jun. 30, 2015NOK</t>
  </si>
  <si>
    <t>Fair Value, Balance Sheet Grouping, Financial Statement Captions</t>
  </si>
  <si>
    <t>Interest Rate Swap | Minimum</t>
  </si>
  <si>
    <t>Derivative, Fixed Interest Rate</t>
  </si>
  <si>
    <t>1.07%</t>
  </si>
  <si>
    <t>Interest Rate Swap | Maximum</t>
  </si>
  <si>
    <t>6.485%</t>
  </si>
  <si>
    <t>Cross Currency Interest Rate Swap</t>
  </si>
  <si>
    <t>Notional amount</t>
  </si>
  <si>
    <t>Maturity dates</t>
  </si>
  <si>
    <t>Oct. 31,
		2017</t>
  </si>
  <si>
    <t>Unrealized gain (loss) on cross currency interest rate swaps</t>
  </si>
  <si>
    <t>Cross currency interest rate swap liabilities</t>
  </si>
  <si>
    <t>2012 Norwegian Bonds</t>
  </si>
  <si>
    <t>Fair value of high yield bonds of face value</t>
  </si>
  <si>
    <t>96.27%</t>
  </si>
  <si>
    <t>2015 Norwegian Bonds | Interest Rate Swap | Extended Bonds [Member]</t>
  </si>
  <si>
    <t>Level 1 | Carrying Value | 2012 Norwegian Bonds</t>
  </si>
  <si>
    <t>Level 1 | Carrying Value | 2015 Norwegian Bonds</t>
  </si>
  <si>
    <t>Level 2 | Interest Rate Swap | Designated as Hedging Instrument</t>
  </si>
  <si>
    <t>Fair value/carrying value of interest rate swap agreements</t>
  </si>
  <si>
    <t>Level 2 | Interest Rate Swap | Minimum | Designated as Hedging Instrument</t>
  </si>
  <si>
    <t>Dec. 23,
		2015</t>
  </si>
  <si>
    <t>Level 2 | Interest Rate Swap | Maximum | Designated as Hedging Instrument</t>
  </si>
  <si>
    <t>Mar. 1,
		2018</t>
  </si>
  <si>
    <t>FINANCIAL INSTRUMENTS - SCHEDULE OF OFFSETTING DERIVATIVE ASSETS AND LIABILITIES (Details) - USD ($) $ in Thousands</t>
  </si>
  <si>
    <t>Derivative asset presented in the Balance Sheet</t>
  </si>
  <si>
    <t>Derivative Asset, Not Offset, Policy Election Deduction</t>
  </si>
  <si>
    <t>Net derivative asset</t>
  </si>
  <si>
    <t>Derivative liability presented in the Balance Sheet</t>
  </si>
  <si>
    <t>Derivative Liability, Not Offset, Policy Election Deduction</t>
  </si>
  <si>
    <t>Net derivative liability</t>
  </si>
  <si>
    <t>Cash collateral posted at end of period</t>
  </si>
  <si>
    <t>FINANCIAL INSTRUMENTS - INTEREST RATE SWAP TRANSACTIONS (Details) - USD ($) $ in Thousands</t>
  </si>
  <si>
    <t>Interest Rate Swap</t>
  </si>
  <si>
    <t>Derivative</t>
  </si>
  <si>
    <t>Fixed interest rates</t>
  </si>
  <si>
    <t>This includes the nominal value of the cross currency interest rate swap of $227.2 million described in footnote 6 above.</t>
  </si>
  <si>
    <t>RELATED PARTY TRANSACTIONS (Details) - USD ($)</t>
  </si>
  <si>
    <t>Jan. 31, 2015</t>
  </si>
  <si>
    <t>Feb. 28, 2014</t>
  </si>
  <si>
    <t>Related Party Transaction</t>
  </si>
  <si>
    <t>Dividends</t>
  </si>
  <si>
    <t>China Petroleum Corporation</t>
  </si>
  <si>
    <t>Noncontrolling interest percentage in subsidiary</t>
  </si>
  <si>
    <t>40.00%</t>
  </si>
  <si>
    <t>Golar</t>
  </si>
  <si>
    <t>Golar | Line of Credit | Revolving Credit Facility</t>
  </si>
  <si>
    <t>Golar | Golar Grand</t>
  </si>
  <si>
    <t>Time charter reduced hire rate</t>
  </si>
  <si>
    <t>75.00%</t>
  </si>
  <si>
    <t>Golar | Golar Eskimo</t>
  </si>
  <si>
    <t>Golar | Golar Eskimo | Vendor Loan</t>
  </si>
  <si>
    <t>Golar | Golar Eskimo | Vendor Loan | LIBOR</t>
  </si>
  <si>
    <t>Blended margin added to base rate</t>
  </si>
  <si>
    <t>Golar Management</t>
  </si>
  <si>
    <t>Management fee (percentage)</t>
  </si>
  <si>
    <t>Required notice for termination of management service agreement (in days)</t>
  </si>
  <si>
    <t>120 days</t>
  </si>
  <si>
    <t>Faraway Maritime Shipping Company</t>
  </si>
  <si>
    <t>Percentage ownership in subsidiary</t>
  </si>
  <si>
    <t>60.00%</t>
  </si>
  <si>
    <t>RELATED PARTY TRANSACTIONS - SCHEDULE OF RELATED PARTY TRANSACTIONS (Details) - USD ($) $ in Thousands</t>
  </si>
  <si>
    <t>Management and administrative services fees</t>
  </si>
  <si>
    <t>Ship management fees</t>
  </si>
  <si>
    <t>Interest expense on Eskimo vendor loan</t>
  </si>
  <si>
    <t>Management and administrative services agreement - On March 30, 2011, we entered into a management and administrative services agreement with Golar Management, a wholly-owned subsidiary of Golar, pursuant to which Golar Management provides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t>
  </si>
  <si>
    <t>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affiliates of Golar, including Golar Management and Golar Wilhelmsen AS ("Golar Wilhelmsen"), a partnership that is jointly controlled by Golar and by Wilhelmsen Ship Management (Norway) AS.</t>
  </si>
  <si>
    <t>RELATED PARTY TRANSACTIONS - SCHEDULE OF RELATED PARTY BALANCES (Details) - USD ($) $ in Thousands</t>
  </si>
  <si>
    <t>Balances due to Golar and affiliates</t>
  </si>
  <si>
    <t>Short-term loan due to Golar</t>
  </si>
  <si>
    <t>Methane Princess lease security deposit movements</t>
  </si>
  <si>
    <t>Total due from (to) related parties</t>
  </si>
  <si>
    <t>Balances due to Golar and its affiliates - Receivables and payables with Golar primarily comprise of unpaid fees and expenses for management and administrative services and vessel management services performed by Golar and its affiliates. This also includes the remaining obligation to Golar in connection the agreement for the right to use Golar Eskimo for the six month period ended 30 June 2015. In addition, certain receivables and payables arise when we pay an invoice on behalf of a related party and vice versa. Receivables and payables are generally settled quarterly in arrears. Trading balances due to Golar and its affiliates are unsecured, interest-free and intended to be settled in the ordinary course of business.</t>
  </si>
  <si>
    <t>Dividends to China Petroleum Corporation - During the three and six months ended June 30, 2015 and June 30, 2014, Faraway Maritime Shipping Co., which is 60% owned by us and 40% owned by China Petroleum Corporation ("CPC"), paid total dividends to CPC of $2.2 million and $5.0 million and $3.8 million and $7.4 million, respectively.</t>
  </si>
  <si>
    <t>OTHER COMMITMENTS AND CONTINGENCIES (Details) $ in Thousands</t>
  </si>
  <si>
    <t>Jun. 30, 2015USD ($)lease</t>
  </si>
  <si>
    <t>Book value of vessels secured against long-term loans and capital leases</t>
  </si>
  <si>
    <t>Leases subject to tax lease | lease</t>
  </si>
  <si>
    <t>Accrued gain (loss) on terminated contracts</t>
  </si>
  <si>
    <t>EARNINGS PER UNIT AND CASH DISTRIBUTIONS (Details) - USD ($) $ / shares in Units, shares in Thousands, $ in Thousands</t>
  </si>
  <si>
    <t>Summary of calculations of basic and diluted earnings per unit [Abstract]</t>
  </si>
  <si>
    <t>Net income attributable to general partner and limited partner interests</t>
  </si>
  <si>
    <t>Less: distributions paid</t>
  </si>
  <si>
    <t>Under (over) distributed earnings</t>
  </si>
  <si>
    <t>Net income attributable to:</t>
  </si>
  <si>
    <t>Weighted average units outstanding (basic and diluted) (in thousands):</t>
  </si>
  <si>
    <t>Common unitholders (in units)</t>
  </si>
  <si>
    <t>Common unitholders (in dollars per share)</t>
  </si>
  <si>
    <t>Cash distributions declared and paid in the period per unit:</t>
  </si>
  <si>
    <t>Subsequent event: Cash distributions declared and paid per unit relating to the period:</t>
  </si>
  <si>
    <t>Distributions to IDR holders</t>
  </si>
  <si>
    <t>Distribution Made to Limited Partner</t>
  </si>
  <si>
    <t>Ownership interest by third party (percentage)</t>
  </si>
  <si>
    <t>70.00%</t>
  </si>
  <si>
    <t>First Distribution of Additional Available Cash from Operating Surplus</t>
  </si>
  <si>
    <t>General partner ownership interest (percentage)</t>
  </si>
  <si>
    <t>2.00%</t>
  </si>
  <si>
    <t>Refers to distributions made or to be made in relation to the period, irrespective of the declaration and payment dates, and is based on the number of units outstanding at the period end date. This includes cash distributions to IDR holders for the three months ended June 30, 2015 and 2014 of $2.2 million and $1.6 million, respectively, and for the six months ended June 30, 2015 and 2014 of $4.4 million and $2.7 million, respectively.</t>
  </si>
  <si>
    <t>Refers to cash distribution declared and paid during the period.</t>
  </si>
  <si>
    <t>Refers to cash distribution declared and paid subsequent to the period end.</t>
  </si>
  <si>
    <t>SUBSEQUENT EVENTS (Details) - Subsequent Event - USD ($)</t>
  </si>
  <si>
    <t>Aug. 04, 2015</t>
  </si>
  <si>
    <t>Jul. 27, 2015</t>
  </si>
  <si>
    <t>Sep. 30, 2015</t>
  </si>
  <si>
    <t>Subsequent Event</t>
  </si>
  <si>
    <t>Date of dividends declaration</t>
  </si>
  <si>
    <t>Jul. 27,
		2015</t>
  </si>
  <si>
    <t>Cash distribution (in dollars per share)</t>
  </si>
  <si>
    <t>Number of shares</t>
  </si>
  <si>
    <t>30.40%</t>
  </si>
  <si>
    <t>Golar | Golar LNG Partners</t>
  </si>
  <si>
    <t>Unit repurchase program, authorized amount (in usd)</t>
  </si>
  <si>
    <t>Unit repurchase program, period in force</t>
  </si>
  <si>
    <t>12 months</t>
  </si>
  <si>
    <t>Unit repurchase program, amount repurchased to dat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Level &quot;#,##0_);_(&quot;Level &quot;(#,##0)" numFmtId="168"/>
    <numFmt formatCode="_(&quot;NOK &quot;#,##0_);_(&quot;NOK &quot;(#,##0)" numFmtId="169"/>
    <numFmt formatCode="#,##0.000_);(#,##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2"/>
  </cols>
  <sheetData>
    <row spans="1:2" r="1">
      <c s="1" r="A1" t="s">
        <v>0</v>
      </c>
      <c s="2" r="B1" t="s">
        <v>1</v>
      </c>
    </row>
    <row spans="1:2" r="2">
      <c s="2" r="B2" t="s">
        <v>2</v>
      </c>
    </row>
    <row spans="1:2" r="3">
      <c s="3" r="A3" t="s">
        <v>3</v>
      </c>
    </row>
    <row spans="1:2" r="4">
      <c s="4" r="A4" t="s">
        <v>4</v>
      </c>
      <c s="4" r="B4" t="s">
        <v>5</v>
      </c>
    </row>
    <row spans="1:2" r="5">
      <c s="4" r="A5" t="s">
        <v>6</v>
      </c>
      <c s="5" r="B5" t="n">
        <v>1415916</v>
      </c>
    </row>
    <row spans="1:2" r="6">
      <c s="4" r="A6" t="s">
        <v>7</v>
      </c>
      <c s="4" r="B6" t="s">
        <v>8</v>
      </c>
    </row>
    <row spans="1:2" r="7">
      <c s="4" r="A7" t="s">
        <v>9</v>
      </c>
      <c s="5" r="B7" t="n">
        <v>2015</v>
      </c>
    </row>
    <row spans="1:2" r="8">
      <c s="4" r="A8" t="s">
        <v>10</v>
      </c>
      <c s="6" r="B8" t="s">
        <v>11</v>
      </c>
    </row>
    <row spans="1:2" r="9">
      <c s="4" r="A9" t="s">
        <v>12</v>
      </c>
      <c s="4" r="B9" t="s">
        <v>13</v>
      </c>
    </row>
    <row spans="1:2" r="10">
      <c s="4" r="A10" t="s">
        <v>14</v>
      </c>
      <c s="4" r="B10" t="s">
        <v>15</v>
      </c>
    </row>
    <row spans="1:2" r="11">
      <c s="4" r="A11" t="s">
        <v>16</v>
      </c>
      <c s="4" r="B11"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8</v>
      </c>
      <c s="2" r="C1" t="s">
        <v>19</v>
      </c>
      <c s="2" r="E1" t="s">
        <v>1</v>
      </c>
    </row>
    <row spans="1:6" r="2">
      <c s="2" r="C2" t="s">
        <v>2</v>
      </c>
      <c s="2" r="D2" t="s">
        <v>20</v>
      </c>
      <c s="2" r="E2" t="s">
        <v>2</v>
      </c>
      <c s="2" r="F2" t="s">
        <v>20</v>
      </c>
    </row>
    <row spans="1:6" r="3">
      <c s="3" r="A3" t="s">
        <v>21</v>
      </c>
    </row>
    <row spans="1:6" r="4">
      <c s="4" r="A4" t="s">
        <v>22</v>
      </c>
      <c s="7" r="C4" t="n">
        <v>91010</v>
      </c>
      <c s="7" r="D4" t="n">
        <v>101587</v>
      </c>
      <c s="7" r="E4" t="n">
        <v>180566</v>
      </c>
      <c s="7" r="F4" t="n">
        <v>189277</v>
      </c>
    </row>
    <row spans="1:6" r="5">
      <c s="4" r="A5" t="s">
        <v>23</v>
      </c>
      <c s="4" r="B5" t="s">
        <v>24</v>
      </c>
      <c s="5" r="C5" t="n">
        <v>14705</v>
      </c>
      <c s="5" r="D5" t="n">
        <v>0</v>
      </c>
      <c s="5" r="E5" t="n">
        <v>24995</v>
      </c>
      <c s="5" r="F5" t="n">
        <v>0</v>
      </c>
    </row>
    <row spans="1:6" r="6">
      <c s="4" r="A6" t="s">
        <v>25</v>
      </c>
      <c s="5" r="C6" t="n">
        <v>105715</v>
      </c>
      <c s="5" r="D6" t="n">
        <v>101587</v>
      </c>
      <c s="5" r="E6" t="n">
        <v>205561</v>
      </c>
      <c s="5" r="F6" t="n">
        <v>189277</v>
      </c>
    </row>
    <row spans="1:6" r="7">
      <c s="4" r="A7" t="s">
        <v>26</v>
      </c>
      <c s="4" r="B7" t="s">
        <v>27</v>
      </c>
      <c s="5" r="C7" t="n">
        <v>17214</v>
      </c>
      <c s="5" r="D7" t="n">
        <v>16697</v>
      </c>
      <c s="5" r="E7" t="n">
        <v>32860</v>
      </c>
      <c s="5" r="F7" t="n">
        <v>30328</v>
      </c>
    </row>
    <row spans="1:6" r="8">
      <c s="4" r="A8" t="s">
        <v>28</v>
      </c>
      <c s="5" r="C8" t="n">
        <v>2160</v>
      </c>
      <c s="5" r="D8" t="n">
        <v>1534</v>
      </c>
      <c s="5" r="E8" t="n">
        <v>3471</v>
      </c>
      <c s="5" r="F8" t="n">
        <v>2723</v>
      </c>
    </row>
    <row spans="1:6" r="9">
      <c s="4" r="A9" t="s">
        <v>29</v>
      </c>
      <c s="4" r="B9" t="s">
        <v>27</v>
      </c>
      <c s="5" r="C9" t="n">
        <v>1496</v>
      </c>
      <c s="5" r="D9" t="n">
        <v>1337</v>
      </c>
      <c s="5" r="E9" t="n">
        <v>3041</v>
      </c>
      <c s="5" r="F9" t="n">
        <v>2786</v>
      </c>
    </row>
    <row spans="1:6" r="10">
      <c s="4" r="A10" t="s">
        <v>30</v>
      </c>
      <c s="5" r="C10" t="n">
        <v>22574</v>
      </c>
      <c s="5" r="D10" t="n">
        <v>19895</v>
      </c>
      <c s="5" r="E10" t="n">
        <v>45174</v>
      </c>
      <c s="5" r="F10" t="n">
        <v>37543</v>
      </c>
    </row>
    <row spans="1:6" r="11">
      <c s="4" r="A11" t="s">
        <v>31</v>
      </c>
      <c s="5" r="C11" t="n">
        <v>43444</v>
      </c>
      <c s="5" r="D11" t="n">
        <v>39463</v>
      </c>
      <c s="5" r="E11" t="n">
        <v>84546</v>
      </c>
      <c s="5" r="F11" t="n">
        <v>73380</v>
      </c>
    </row>
    <row spans="1:6" r="12">
      <c s="4" r="A12" t="s">
        <v>32</v>
      </c>
      <c s="5" r="C12" t="n">
        <v>62271</v>
      </c>
      <c s="5" r="D12" t="n">
        <v>62124</v>
      </c>
      <c s="5" r="E12" t="n">
        <v>121015</v>
      </c>
      <c s="5" r="F12" t="n">
        <v>115897</v>
      </c>
    </row>
    <row spans="1:6" r="13">
      <c s="3" r="A13" t="s">
        <v>33</v>
      </c>
    </row>
    <row spans="1:6" r="14">
      <c s="4" r="A14" t="s">
        <v>34</v>
      </c>
      <c s="5" r="C14" t="n">
        <v>296</v>
      </c>
      <c s="5" r="D14" t="n">
        <v>277</v>
      </c>
      <c s="5" r="E14" t="n">
        <v>561</v>
      </c>
      <c s="5" r="F14" t="n">
        <v>577</v>
      </c>
    </row>
    <row spans="1:6" r="15">
      <c s="4" r="A15" t="s">
        <v>35</v>
      </c>
      <c s="4" r="B15" t="s">
        <v>27</v>
      </c>
      <c s="5" r="C15" t="n">
        <v>-14080</v>
      </c>
      <c s="5" r="D15" t="n">
        <v>-11291</v>
      </c>
      <c s="5" r="E15" t="n">
        <v>-26814</v>
      </c>
      <c s="5" r="F15" t="n">
        <v>-21172</v>
      </c>
    </row>
    <row spans="1:6" r="16">
      <c s="4" r="A16" t="s">
        <v>36</v>
      </c>
      <c s="5" r="C16" t="n">
        <v>-1468</v>
      </c>
      <c s="5" r="D16" t="n">
        <v>-7995</v>
      </c>
      <c s="5" r="E16" t="n">
        <v>-11838</v>
      </c>
      <c s="5" r="F16" t="n">
        <v>-14199</v>
      </c>
    </row>
    <row spans="1:6" r="17">
      <c s="4" r="A17" t="s">
        <v>37</v>
      </c>
      <c s="5" r="C17" t="n">
        <v>-15252</v>
      </c>
      <c s="5" r="D17" t="n">
        <v>-19009</v>
      </c>
      <c s="5" r="E17" t="n">
        <v>-38091</v>
      </c>
      <c s="5" r="F17" t="n">
        <v>-34794</v>
      </c>
    </row>
    <row spans="1:6" r="18">
      <c s="4" r="A18" t="s">
        <v>38</v>
      </c>
      <c s="5" r="C18" t="n">
        <v>47019</v>
      </c>
      <c s="5" r="D18" t="n">
        <v>43115</v>
      </c>
      <c s="5" r="E18" t="n">
        <v>82924</v>
      </c>
      <c s="5" r="F18" t="n">
        <v>81103</v>
      </c>
    </row>
    <row spans="1:6" r="19">
      <c s="4" r="A19" t="s">
        <v>39</v>
      </c>
      <c s="5" r="C19" t="n">
        <v>-3417</v>
      </c>
      <c s="5" r="D19" t="n">
        <v>-2588</v>
      </c>
      <c s="5" r="E19" t="n">
        <v>-5585</v>
      </c>
      <c s="5" r="F19" t="n">
        <v>-5392</v>
      </c>
    </row>
    <row spans="1:6" r="20">
      <c s="4" r="A20" t="s">
        <v>40</v>
      </c>
      <c s="5" r="C20" t="n">
        <v>43602</v>
      </c>
      <c s="5" r="D20" t="n">
        <v>40527</v>
      </c>
      <c s="5" r="E20" t="n">
        <v>77339</v>
      </c>
      <c s="5" r="F20" t="n">
        <v>75711</v>
      </c>
    </row>
    <row spans="1:6" r="21">
      <c s="4" r="A21" t="s">
        <v>41</v>
      </c>
      <c s="5" r="C21" t="n">
        <v>-2574</v>
      </c>
      <c s="5" r="D21" t="n">
        <v>-2766</v>
      </c>
      <c s="5" r="E21" t="n">
        <v>-5053</v>
      </c>
      <c s="5" r="F21" t="n">
        <v>-5209</v>
      </c>
    </row>
    <row spans="1:6" r="22">
      <c s="4" r="A22" t="s">
        <v>42</v>
      </c>
      <c s="7" r="C22" t="n">
        <v>41028</v>
      </c>
      <c s="7" r="D22" t="n">
        <v>37761</v>
      </c>
      <c s="7" r="E22" t="n">
        <v>72286</v>
      </c>
      <c s="7" r="F22" t="n">
        <v>70502</v>
      </c>
    </row>
    <row spans="1:6" r="23">
      <c s="3" r="A23" t="s">
        <v>43</v>
      </c>
    </row>
    <row spans="1:6" r="24">
      <c s="4" r="A24" t="s">
        <v>44</v>
      </c>
      <c s="8" r="C24" t="n">
        <v>0.61</v>
      </c>
      <c s="8" r="D24" t="n">
        <v>0.57</v>
      </c>
      <c s="8" r="E24" t="n">
        <v>1.08</v>
      </c>
      <c s="8" r="F24" t="n">
        <v>1.08</v>
      </c>
    </row>
    <row spans="1:6" r="25">
      <c s="4" r="A25" t="s">
        <v>45</v>
      </c>
      <c s="8" r="C25" t="n">
        <v>0.58</v>
      </c>
      <c s="8" r="D25" t="n">
        <v>0.52</v>
      </c>
      <c s="8" r="E25" t="n">
        <v>1.16</v>
      </c>
      <c s="8" r="F25" t="n">
        <v>1.05</v>
      </c>
    </row>
    <row spans="1:6" r="26">
      <c r="A26" t="n"/>
    </row>
    <row spans="1:6" r="27">
      <c s="4" r="A27" t="s">
        <v>24</v>
      </c>
      <c s="4" r="B27" t="s">
        <v>46</v>
      </c>
    </row>
    <row spans="1:6" r="28">
      <c s="4" r="A28" t="s">
        <v>27</v>
      </c>
      <c s="4" r="B28" t="s">
        <v>47</v>
      </c>
    </row>
  </sheetData>
  <mergeCells count="6">
    <mergeCell ref="A1:B2"/>
    <mergeCell ref="C1:D1"/>
    <mergeCell ref="E1:F1"/>
    <mergeCell ref="A26:E26"/>
    <mergeCell ref="B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194</v>
      </c>
      <c s="2" r="B1" t="s">
        <v>1</v>
      </c>
    </row>
    <row spans="1:2" r="2">
      <c s="2" r="B2" t="s">
        <v>2</v>
      </c>
    </row>
    <row spans="1:2" r="3">
      <c s="3" r="A3" t="s">
        <v>156</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62</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4</v>
      </c>
      <c s="2" r="B1" t="s">
        <v>1</v>
      </c>
    </row>
    <row spans="1:2" r="2">
      <c s="2" r="B2" t="s">
        <v>2</v>
      </c>
    </row>
    <row spans="1:2" r="3">
      <c s="3" r="A3" t="s">
        <v>165</v>
      </c>
    </row>
    <row spans="1:2" r="4">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7</v>
      </c>
      <c s="2" r="B1" t="s">
        <v>1</v>
      </c>
    </row>
    <row spans="1:2" r="2">
      <c s="2" r="B2" t="s">
        <v>2</v>
      </c>
    </row>
    <row spans="1:2" r="3">
      <c s="3" r="A3" t="s">
        <v>171</v>
      </c>
    </row>
    <row spans="1:2" r="4">
      <c s="4" r="A4" t="s">
        <v>208</v>
      </c>
      <c s="4" r="B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10</v>
      </c>
      <c s="2" r="B1" t="s">
        <v>1</v>
      </c>
    </row>
    <row spans="1:2" r="2">
      <c s="2" r="B2" t="s">
        <v>2</v>
      </c>
    </row>
    <row spans="1:2" r="3">
      <c s="3" r="A3" t="s">
        <v>174</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80</v>
      </c>
    </row>
    <row spans="1:2" r="4">
      <c s="4" r="A4" t="s">
        <v>216</v>
      </c>
      <c s="4" r="B4" t="s">
        <v>217</v>
      </c>
    </row>
    <row spans="1:2" r="5">
      <c s="4" r="A5" t="s">
        <v>218</v>
      </c>
      <c s="4" r="B5" t="s">
        <v>219</v>
      </c>
    </row>
    <row spans="1:2" r="6">
      <c s="4" r="A6" t="s">
        <v>220</v>
      </c>
      <c s="4" r="B6" t="s">
        <v>221</v>
      </c>
    </row>
    <row spans="1:2" r="7">
      <c s="4" r="A7" t="s">
        <v>222</v>
      </c>
      <c s="4" r="B7" t="s">
        <v>223</v>
      </c>
    </row>
    <row spans="1:2" r="8">
      <c s="4" r="A8" t="s">
        <v>224</v>
      </c>
      <c s="4" r="B8"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6</v>
      </c>
      <c s="2" r="B1" t="s">
        <v>1</v>
      </c>
    </row>
    <row spans="1:2" r="2">
      <c s="2" r="B2" t="s">
        <v>2</v>
      </c>
    </row>
    <row spans="1:2" r="3">
      <c s="3" r="A3" t="s">
        <v>183</v>
      </c>
    </row>
    <row spans="1:2" r="4">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v>
      </c>
      <c s="2" r="B1" t="s">
        <v>19</v>
      </c>
      <c s="2" r="D1" t="s">
        <v>1</v>
      </c>
    </row>
    <row spans="1:5" r="2">
      <c s="2" r="B2" t="s">
        <v>2</v>
      </c>
      <c s="2" r="C2" t="s">
        <v>20</v>
      </c>
      <c s="2" r="D2" t="s">
        <v>2</v>
      </c>
      <c s="2" r="E2" t="s">
        <v>20</v>
      </c>
    </row>
    <row spans="1:5" r="3">
      <c s="3" r="A3" t="s">
        <v>49</v>
      </c>
    </row>
    <row spans="1:5" r="4">
      <c s="4" r="A4" t="s">
        <v>40</v>
      </c>
      <c s="7" r="B4" t="n">
        <v>43602</v>
      </c>
      <c s="7" r="C4" t="n">
        <v>40527</v>
      </c>
      <c s="7" r="D4" t="n">
        <v>77339</v>
      </c>
      <c s="7" r="E4" t="n">
        <v>75711</v>
      </c>
    </row>
    <row spans="1:5" r="5">
      <c s="3" r="A5" t="s">
        <v>50</v>
      </c>
    </row>
    <row spans="1:5" r="6">
      <c s="4" r="A6" t="s">
        <v>51</v>
      </c>
      <c s="5" r="B6" t="n">
        <v>642</v>
      </c>
      <c s="5" r="C6" t="n">
        <v>-3798</v>
      </c>
      <c s="5" r="D6" t="n">
        <v>-3474</v>
      </c>
      <c s="5" r="E6" t="n">
        <v>-2328</v>
      </c>
    </row>
    <row spans="1:5" r="7">
      <c s="4" r="A7" t="s">
        <v>52</v>
      </c>
      <c s="5" r="B7" t="n">
        <v>642</v>
      </c>
      <c s="5" r="C7" t="n">
        <v>-3798</v>
      </c>
      <c s="5" r="D7" t="n">
        <v>-3474</v>
      </c>
      <c s="5" r="E7" t="n">
        <v>-2328</v>
      </c>
    </row>
    <row spans="1:5" r="8">
      <c s="4" r="A8" t="s">
        <v>53</v>
      </c>
      <c s="5" r="B8" t="n">
        <v>44244</v>
      </c>
      <c s="5" r="C8" t="n">
        <v>36729</v>
      </c>
      <c s="5" r="D8" t="n">
        <v>73865</v>
      </c>
      <c s="5" r="E8" t="n">
        <v>73383</v>
      </c>
    </row>
    <row spans="1:5" r="9">
      <c s="3" r="A9" t="s">
        <v>54</v>
      </c>
    </row>
    <row spans="1:5" r="10">
      <c s="4" r="A10" t="s">
        <v>55</v>
      </c>
      <c s="5" r="B10" t="n">
        <v>41670</v>
      </c>
      <c s="5" r="C10" t="n">
        <v>33963</v>
      </c>
      <c s="5" r="D10" t="n">
        <v>68812</v>
      </c>
      <c s="5" r="E10" t="n">
        <v>68174</v>
      </c>
    </row>
    <row spans="1:5" r="11">
      <c s="4" r="A11" t="s">
        <v>56</v>
      </c>
      <c s="7" r="B11" t="n">
        <v>2574</v>
      </c>
      <c s="7" r="C11" t="n">
        <v>2766</v>
      </c>
      <c s="7" r="D11" t="n">
        <v>5053</v>
      </c>
      <c s="7" r="E11" t="n">
        <v>52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86</v>
      </c>
    </row>
    <row spans="1:2" r="4">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2</v>
      </c>
      <c s="2" r="B1" t="s">
        <v>1</v>
      </c>
    </row>
    <row spans="1:2" r="2">
      <c s="2" r="B2" t="s">
        <v>2</v>
      </c>
    </row>
    <row spans="1:2" r="3">
      <c s="3" r="A3" t="s">
        <v>189</v>
      </c>
    </row>
    <row spans="1:2" r="4">
      <c s="4" r="A4" t="s">
        <v>233</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33"/>
  </cols>
  <sheetData>
    <row spans="1:2" r="1">
      <c s="1" r="A1" t="s">
        <v>235</v>
      </c>
      <c s="2" r="B1" t="s">
        <v>236</v>
      </c>
    </row>
    <row spans="1:2" r="2">
      <c s="4" r="A2" t="s">
        <v>237</v>
      </c>
    </row>
    <row spans="1:2" r="3">
      <c s="3" r="A3" t="s">
        <v>238</v>
      </c>
    </row>
    <row spans="1:2" r="4">
      <c s="4" r="A4" t="s">
        <v>239</v>
      </c>
      <c s="5" r="B4" t="n">
        <v>4</v>
      </c>
    </row>
    <row spans="1:2" r="5">
      <c s="4" r="A5" t="s">
        <v>240</v>
      </c>
    </row>
    <row spans="1:2" r="6">
      <c s="3" r="A6" t="s">
        <v>238</v>
      </c>
    </row>
    <row spans="1:2" r="7">
      <c s="4" r="A7" t="s">
        <v>241</v>
      </c>
      <c s="5" r="B7" t="n">
        <v>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s="1" r="A1" t="s">
        <v>242</v>
      </c>
      <c s="2" r="B1" t="s">
        <v>243</v>
      </c>
      <c s="2" r="C1" t="s">
        <v>127</v>
      </c>
    </row>
    <row spans="1:3" r="2">
      <c s="4" r="A2" t="s">
        <v>244</v>
      </c>
    </row>
    <row spans="1:3" r="3">
      <c s="3" r="A3" t="s">
        <v>245</v>
      </c>
    </row>
    <row spans="1:3" r="4">
      <c s="4" r="A4" t="s">
        <v>246</v>
      </c>
      <c s="4" r="B4" t="s">
        <v>247</v>
      </c>
    </row>
    <row spans="1:3" r="5">
      <c s="4" r="A5" t="s">
        <v>128</v>
      </c>
    </row>
    <row spans="1:3" r="6">
      <c s="3" r="A6" t="s">
        <v>245</v>
      </c>
    </row>
    <row spans="1:3" r="7">
      <c s="4" r="A7" t="s">
        <v>246</v>
      </c>
      <c s="4" r="C7" t="s">
        <v>2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5"/>
    <col customWidth="1" max="5" min="5" width="28"/>
  </cols>
  <sheetData>
    <row spans="1:5" r="1">
      <c s="1" r="A1" t="s">
        <v>248</v>
      </c>
      <c s="2" r="B1" t="s">
        <v>19</v>
      </c>
      <c s="2" r="D1" t="s">
        <v>1</v>
      </c>
    </row>
    <row spans="1:5" r="2">
      <c s="2" r="B2" t="s">
        <v>249</v>
      </c>
      <c s="2" r="C2" t="s">
        <v>250</v>
      </c>
      <c s="2" r="D2" t="s">
        <v>251</v>
      </c>
      <c s="2" r="E2" t="s">
        <v>252</v>
      </c>
    </row>
    <row spans="1:5" r="3">
      <c s="3" r="A3" t="s">
        <v>162</v>
      </c>
    </row>
    <row spans="1:5" r="4">
      <c s="4" r="A4" t="s">
        <v>253</v>
      </c>
      <c s="5" r="D4" t="n">
        <v>1</v>
      </c>
    </row>
    <row spans="1:5" r="5">
      <c s="4" r="A5" t="s">
        <v>254</v>
      </c>
      <c s="5" r="D5" t="n">
        <v>8</v>
      </c>
      <c s="5" r="E5" t="n">
        <v>8000</v>
      </c>
    </row>
    <row spans="1:5" r="6">
      <c s="3" r="A6" t="s">
        <v>255</v>
      </c>
    </row>
    <row spans="1:5" r="7">
      <c s="4" r="A7" t="s">
        <v>25</v>
      </c>
      <c s="7" r="B7" t="n">
        <v>105715</v>
      </c>
      <c s="7" r="C7" t="n">
        <v>101587</v>
      </c>
      <c s="7" r="D7" t="n">
        <v>205561</v>
      </c>
      <c s="7" r="E7" t="n">
        <v>189277</v>
      </c>
    </row>
    <row spans="1:5" r="8">
      <c s="4" r="A8" t="s">
        <v>256</v>
      </c>
    </row>
    <row spans="1:5" r="9">
      <c s="3" r="A9" t="s">
        <v>255</v>
      </c>
    </row>
    <row spans="1:5" r="10">
      <c s="4" r="A10" t="s">
        <v>25</v>
      </c>
      <c s="5" r="B10" t="n">
        <v>25005</v>
      </c>
      <c s="5" r="C10" t="n">
        <v>25101</v>
      </c>
      <c s="5" r="D10" t="n">
        <v>49506</v>
      </c>
      <c s="5" r="E10" t="n">
        <v>49269</v>
      </c>
    </row>
    <row spans="1:5" r="11">
      <c s="4" r="A11" t="s">
        <v>257</v>
      </c>
    </row>
    <row spans="1:5" r="12">
      <c s="3" r="A12" t="s">
        <v>255</v>
      </c>
    </row>
    <row spans="1:5" r="13">
      <c s="4" r="A13" t="s">
        <v>25</v>
      </c>
      <c s="5" r="B13" t="n">
        <v>17417</v>
      </c>
      <c s="5" r="C13" t="n">
        <v>16353</v>
      </c>
      <c s="5" r="D13" t="n">
        <v>33810</v>
      </c>
      <c s="5" r="E13" t="n">
        <v>33278</v>
      </c>
    </row>
    <row spans="1:5" r="14">
      <c s="4" r="A14" t="s">
        <v>258</v>
      </c>
    </row>
    <row spans="1:5" r="15">
      <c s="3" r="A15" t="s">
        <v>255</v>
      </c>
    </row>
    <row spans="1:5" r="16">
      <c s="4" r="A16" t="s">
        <v>25</v>
      </c>
      <c s="5" r="B16" t="n">
        <v>14705</v>
      </c>
      <c s="5" r="C16" t="n">
        <v>0</v>
      </c>
      <c s="5" r="D16" t="n">
        <v>24995</v>
      </c>
      <c s="5" r="E16" t="n">
        <v>0</v>
      </c>
    </row>
    <row spans="1:5" r="17">
      <c s="4" r="A17" t="s">
        <v>259</v>
      </c>
    </row>
    <row spans="1:5" r="18">
      <c s="3" r="A18" t="s">
        <v>255</v>
      </c>
    </row>
    <row spans="1:5" r="19">
      <c s="4" r="A19" t="s">
        <v>25</v>
      </c>
      <c s="5" r="B19" t="n">
        <v>14097</v>
      </c>
      <c s="5" r="C19" t="n">
        <v>14097</v>
      </c>
      <c s="5" r="D19" t="n">
        <v>18899</v>
      </c>
      <c s="5" r="E19" t="n">
        <v>14716</v>
      </c>
    </row>
    <row spans="1:5" r="20">
      <c s="4" r="A20" t="s">
        <v>260</v>
      </c>
    </row>
    <row spans="1:5" r="21">
      <c s="3" r="A21" t="s">
        <v>255</v>
      </c>
    </row>
    <row spans="1:5" r="22">
      <c s="4" r="A22" t="s">
        <v>25</v>
      </c>
      <c s="5" r="B22" t="n">
        <v>5428</v>
      </c>
      <c s="5" r="C22" t="n">
        <v>11974</v>
      </c>
      <c s="5" r="D22" t="n">
        <v>17563</v>
      </c>
      <c s="5" r="E22" t="n">
        <v>23817</v>
      </c>
    </row>
    <row spans="1:5" r="23">
      <c s="4" r="A23" t="s">
        <v>261</v>
      </c>
    </row>
    <row spans="1:5" r="24">
      <c s="3" r="A24" t="s">
        <v>255</v>
      </c>
    </row>
    <row spans="1:5" r="25">
      <c s="4" r="A25" t="s">
        <v>25</v>
      </c>
      <c s="5" r="B25" t="n">
        <v>9540</v>
      </c>
      <c s="5" r="C25" t="n">
        <v>9934</v>
      </c>
      <c s="5" r="D25" t="n">
        <v>18906</v>
      </c>
      <c s="5" r="E25" t="n">
        <v>19793</v>
      </c>
    </row>
    <row spans="1:5" r="26">
      <c s="4" r="A26" t="s">
        <v>262</v>
      </c>
    </row>
    <row spans="1:5" r="27">
      <c s="3" r="A27" t="s">
        <v>255</v>
      </c>
    </row>
    <row spans="1:5" r="28">
      <c s="4" r="A28" t="s">
        <v>25</v>
      </c>
      <c s="7" r="B28" t="n">
        <v>6401</v>
      </c>
      <c s="7" r="C28" t="n">
        <v>16848</v>
      </c>
      <c s="7" r="D28" t="n">
        <v>18248</v>
      </c>
      <c s="7" r="E28" t="n">
        <v>33919</v>
      </c>
    </row>
    <row spans="1:5" r="29">
      <c s="4" r="A29" t="s">
        <v>263</v>
      </c>
    </row>
    <row spans="1:5" r="30">
      <c s="3" r="A30" t="s">
        <v>255</v>
      </c>
    </row>
    <row spans="1:5" r="31">
      <c s="4" r="A31" t="s">
        <v>264</v>
      </c>
      <c s="4" r="B31" t="s">
        <v>265</v>
      </c>
      <c s="4" r="C31" t="s">
        <v>266</v>
      </c>
      <c s="4" r="D31" t="s">
        <v>265</v>
      </c>
      <c s="4" r="E31" t="s">
        <v>267</v>
      </c>
    </row>
    <row spans="1:5" r="32">
      <c s="4" r="A32" t="s">
        <v>268</v>
      </c>
    </row>
    <row spans="1:5" r="33">
      <c s="3" r="A33" t="s">
        <v>255</v>
      </c>
    </row>
    <row spans="1:5" r="34">
      <c s="4" r="A34" t="s">
        <v>264</v>
      </c>
      <c s="4" r="B34" t="s">
        <v>269</v>
      </c>
      <c s="4" r="C34" t="s">
        <v>269</v>
      </c>
      <c s="4" r="D34" t="s">
        <v>269</v>
      </c>
      <c s="4" r="E34" t="s">
        <v>270</v>
      </c>
    </row>
    <row spans="1:5" r="35">
      <c s="4" r="A35" t="s">
        <v>271</v>
      </c>
    </row>
    <row spans="1:5" r="36">
      <c s="3" r="A36" t="s">
        <v>255</v>
      </c>
    </row>
    <row spans="1:5" r="37">
      <c s="4" r="A37" t="s">
        <v>264</v>
      </c>
      <c s="4" r="B37" t="s">
        <v>272</v>
      </c>
      <c s="4" r="C37" t="s">
        <v>273</v>
      </c>
      <c s="4" r="D37" t="s">
        <v>274</v>
      </c>
      <c s="4" r="E37" t="s">
        <v>273</v>
      </c>
    </row>
    <row spans="1:5" r="38">
      <c s="4" r="A38" t="s">
        <v>275</v>
      </c>
    </row>
    <row spans="1:5" r="39">
      <c s="3" r="A39" t="s">
        <v>255</v>
      </c>
    </row>
    <row spans="1:5" r="40">
      <c s="4" r="A40" t="s">
        <v>264</v>
      </c>
      <c s="4" r="B40" t="s">
        <v>274</v>
      </c>
      <c s="4" r="C40" t="s">
        <v>272</v>
      </c>
      <c s="4" r="D40" t="s">
        <v>276</v>
      </c>
      <c s="4" r="E40" t="s">
        <v>277</v>
      </c>
    </row>
    <row spans="1:5" r="41">
      <c s="4" r="A41" t="s">
        <v>278</v>
      </c>
    </row>
    <row spans="1:5" r="42">
      <c s="3" r="A42" t="s">
        <v>255</v>
      </c>
    </row>
    <row spans="1:5" r="43">
      <c s="4" r="A43" t="s">
        <v>264</v>
      </c>
      <c s="4" r="B43" t="s">
        <v>279</v>
      </c>
      <c s="4" r="C43" t="s">
        <v>274</v>
      </c>
      <c s="4" r="D43" t="s">
        <v>276</v>
      </c>
      <c s="4" r="E43" t="s">
        <v>280</v>
      </c>
    </row>
    <row spans="1:5" r="44">
      <c s="4" r="A44" t="s">
        <v>281</v>
      </c>
    </row>
    <row spans="1:5" r="45">
      <c s="3" r="A45" t="s">
        <v>255</v>
      </c>
    </row>
    <row spans="1:5" r="46">
      <c s="4" r="A46" t="s">
        <v>264</v>
      </c>
      <c s="4" r="B46" t="s">
        <v>276</v>
      </c>
      <c s="4" r="C46" t="s">
        <v>282</v>
      </c>
      <c s="4" r="D46" t="s">
        <v>276</v>
      </c>
      <c s="4" r="E46" t="s">
        <v>282</v>
      </c>
    </row>
    <row spans="1:5" r="47">
      <c s="4" r="A47" t="s">
        <v>283</v>
      </c>
    </row>
    <row spans="1:5" r="48">
      <c s="3" r="A48" t="s">
        <v>255</v>
      </c>
    </row>
    <row spans="1:5" r="49">
      <c s="4" r="A49" t="s">
        <v>264</v>
      </c>
      <c s="4" r="B49" t="s">
        <v>284</v>
      </c>
      <c s="4" r="C49" t="s">
        <v>285</v>
      </c>
      <c s="4" r="D49" t="s">
        <v>284</v>
      </c>
      <c s="4" r="E49" t="s">
        <v>2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6</v>
      </c>
      <c s="2" r="B1" t="s">
        <v>19</v>
      </c>
      <c s="2" r="D1" t="s">
        <v>1</v>
      </c>
    </row>
    <row spans="1:6" r="2">
      <c s="2" r="B2" t="s">
        <v>2</v>
      </c>
      <c s="2" r="C2" t="s">
        <v>20</v>
      </c>
      <c s="2" r="D2" t="s">
        <v>2</v>
      </c>
      <c s="2" r="E2" t="s">
        <v>20</v>
      </c>
      <c s="2" r="F2" t="s">
        <v>58</v>
      </c>
    </row>
    <row spans="1:6" r="3">
      <c s="3" r="A3" t="s">
        <v>287</v>
      </c>
    </row>
    <row spans="1:6" r="4">
      <c s="4" r="A4" t="s">
        <v>288</v>
      </c>
      <c s="7" r="B4" t="n">
        <v>105715</v>
      </c>
      <c s="7" r="C4" t="n">
        <v>101587</v>
      </c>
      <c s="7" r="D4" t="n">
        <v>205561</v>
      </c>
      <c s="7" r="E4" t="n">
        <v>189277</v>
      </c>
    </row>
    <row spans="1:6" r="5">
      <c s="4" r="A5" t="s">
        <v>289</v>
      </c>
    </row>
    <row spans="1:6" r="6">
      <c s="3" r="A6" t="s">
        <v>287</v>
      </c>
    </row>
    <row spans="1:6" r="7">
      <c s="4" r="A7" t="s">
        <v>288</v>
      </c>
      <c s="5" r="B7" t="n">
        <v>25005</v>
      </c>
      <c s="5" r="C7" t="n">
        <v>25101</v>
      </c>
      <c s="5" r="D7" t="n">
        <v>49506</v>
      </c>
      <c s="5" r="E7" t="n">
        <v>49269</v>
      </c>
    </row>
    <row spans="1:6" r="8">
      <c s="4" r="A8" t="s">
        <v>290</v>
      </c>
      <c s="5" r="B8" t="n">
        <v>381118</v>
      </c>
      <c s="5" r="D8" t="n">
        <v>381118</v>
      </c>
      <c s="7" r="F8" t="n">
        <v>392132</v>
      </c>
    </row>
    <row spans="1:6" r="9">
      <c s="4" r="A9" t="s">
        <v>291</v>
      </c>
    </row>
    <row spans="1:6" r="10">
      <c s="3" r="A10" t="s">
        <v>287</v>
      </c>
    </row>
    <row spans="1:6" r="11">
      <c s="4" r="A11" t="s">
        <v>288</v>
      </c>
      <c s="5" r="B11" t="n">
        <v>14097</v>
      </c>
      <c s="5" r="C11" t="n">
        <v>14097</v>
      </c>
      <c s="5" r="D11" t="n">
        <v>18899</v>
      </c>
      <c s="5" r="E11" t="n">
        <v>14716</v>
      </c>
    </row>
    <row spans="1:6" r="12">
      <c s="4" r="A12" t="s">
        <v>290</v>
      </c>
      <c s="5" r="B12" t="n">
        <v>279281</v>
      </c>
      <c s="5" r="D12" t="n">
        <v>279281</v>
      </c>
      <c s="5" r="F12" t="n">
        <v>281946</v>
      </c>
    </row>
    <row spans="1:6" r="13">
      <c s="4" r="A13" t="s">
        <v>292</v>
      </c>
    </row>
    <row spans="1:6" r="14">
      <c s="3" r="A14" t="s">
        <v>287</v>
      </c>
    </row>
    <row spans="1:6" r="15">
      <c s="4" r="A15" t="s">
        <v>288</v>
      </c>
      <c s="5" r="B15" t="n">
        <v>17417</v>
      </c>
      <c s="5" r="C15" t="n">
        <v>16353</v>
      </c>
      <c s="5" r="D15" t="n">
        <v>33810</v>
      </c>
      <c s="5" r="E15" t="n">
        <v>33278</v>
      </c>
    </row>
    <row spans="1:6" r="16">
      <c s="4" r="A16" t="s">
        <v>290</v>
      </c>
      <c s="5" r="B16" t="n">
        <v>212606</v>
      </c>
      <c s="5" r="D16" t="n">
        <v>212606</v>
      </c>
      <c s="5" r="F16" t="n">
        <v>219610</v>
      </c>
    </row>
    <row spans="1:6" r="17">
      <c s="4" r="A17" t="s">
        <v>293</v>
      </c>
    </row>
    <row spans="1:6" r="18">
      <c s="3" r="A18" t="s">
        <v>287</v>
      </c>
    </row>
    <row spans="1:6" r="19">
      <c s="4" r="A19" t="s">
        <v>288</v>
      </c>
      <c s="5" r="B19" t="n">
        <v>5428</v>
      </c>
      <c s="7" r="C19" t="n">
        <v>11974</v>
      </c>
      <c s="5" r="D19" t="n">
        <v>17563</v>
      </c>
      <c s="7" r="E19" t="n">
        <v>23817</v>
      </c>
    </row>
    <row spans="1:6" r="20">
      <c s="4" r="A20" t="s">
        <v>290</v>
      </c>
      <c s="5" r="B20" t="n">
        <v>138373</v>
      </c>
      <c s="5" r="D20" t="n">
        <v>138373</v>
      </c>
      <c s="5" r="F20" t="n">
        <v>133082</v>
      </c>
    </row>
    <row spans="1:6" r="21">
      <c s="4" r="A21" t="s">
        <v>294</v>
      </c>
    </row>
    <row spans="1:6" r="22">
      <c s="3" r="A22" t="s">
        <v>287</v>
      </c>
    </row>
    <row spans="1:6" r="23">
      <c s="4" r="A23" t="s">
        <v>290</v>
      </c>
      <c s="7" r="B23" t="n">
        <v>386054</v>
      </c>
      <c s="7" r="D23" t="n">
        <v>386054</v>
      </c>
      <c s="7" r="F23"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5</v>
      </c>
      <c s="2" r="B1" t="s">
        <v>19</v>
      </c>
      <c s="2" r="D1" t="s">
        <v>1</v>
      </c>
    </row>
    <row spans="1:5" r="2">
      <c s="2" r="B2" t="s">
        <v>2</v>
      </c>
      <c s="2" r="C2" t="s">
        <v>20</v>
      </c>
      <c s="2" r="D2" t="s">
        <v>2</v>
      </c>
      <c s="2" r="E2" t="s">
        <v>20</v>
      </c>
    </row>
    <row spans="1:5" r="3">
      <c s="3" r="A3" t="s">
        <v>165</v>
      </c>
    </row>
    <row spans="1:5" r="4">
      <c s="4" r="A4" t="s">
        <v>296</v>
      </c>
      <c s="7" r="B4" t="n">
        <v>-2530</v>
      </c>
      <c s="7" r="C4" t="n">
        <v>-990</v>
      </c>
      <c s="7" r="D4" t="n">
        <v>-3505</v>
      </c>
      <c s="7" r="E4" t="n">
        <v>-1851</v>
      </c>
    </row>
    <row spans="1:5" r="5">
      <c s="4" r="A5" t="s">
        <v>297</v>
      </c>
      <c s="5" r="B5" t="n">
        <v>5976</v>
      </c>
      <c s="5" r="C5" t="n">
        <v>-3294</v>
      </c>
      <c s="5" r="D5" t="n">
        <v>71</v>
      </c>
      <c s="5" r="E5" t="n">
        <v>-5125</v>
      </c>
    </row>
    <row spans="1:5" r="6">
      <c s="4" r="A6" t="s">
        <v>298</v>
      </c>
      <c s="5" r="B6" t="n">
        <v>-3333</v>
      </c>
      <c s="5" r="C6" t="n">
        <v>-2910</v>
      </c>
      <c s="5" r="D6" t="n">
        <v>-6285</v>
      </c>
      <c s="5" r="E6" t="n">
        <v>-6148</v>
      </c>
    </row>
    <row spans="1:5" r="7">
      <c s="4" r="A7" t="s">
        <v>299</v>
      </c>
      <c s="5" r="B7" t="n">
        <v>-516</v>
      </c>
      <c s="5" r="C7" t="n">
        <v>-234</v>
      </c>
      <c s="5" r="D7" t="n">
        <v>-90</v>
      </c>
      <c s="5" r="E7" t="n">
        <v>-99</v>
      </c>
    </row>
    <row spans="1:5" r="8">
      <c s="4" r="A8" t="s">
        <v>300</v>
      </c>
      <c s="5" r="B8" t="n">
        <v>-339</v>
      </c>
      <c s="5" r="C8" t="n">
        <v>0</v>
      </c>
      <c s="5" r="D8" t="n">
        <v>-680</v>
      </c>
      <c s="5" r="E8" t="n">
        <v>0</v>
      </c>
    </row>
    <row spans="1:5" r="9">
      <c s="4" r="A9" t="s">
        <v>301</v>
      </c>
      <c s="5" r="B9" t="n">
        <v>-726</v>
      </c>
      <c s="5" r="C9" t="n">
        <v>-567</v>
      </c>
      <c s="5" r="D9" t="n">
        <v>-1349</v>
      </c>
      <c s="5" r="E9" t="n">
        <v>-976</v>
      </c>
    </row>
    <row spans="1:5" r="10">
      <c s="4" r="A10" t="s">
        <v>36</v>
      </c>
      <c s="7" r="B10" t="n">
        <v>-1468</v>
      </c>
      <c s="7" r="C10" t="n">
        <v>-7995</v>
      </c>
      <c s="7" r="D10" t="n">
        <v>-11838</v>
      </c>
      <c s="7" r="E10" t="n">
        <v>-141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4"/>
  </cols>
  <sheetData>
    <row spans="1:4" r="1">
      <c s="1" r="A1" t="s">
        <v>302</v>
      </c>
      <c s="2" r="B1" t="s">
        <v>19</v>
      </c>
      <c s="2" r="C1" t="s">
        <v>1</v>
      </c>
    </row>
    <row spans="1:4" r="2">
      <c s="2" r="B2" t="s">
        <v>2</v>
      </c>
      <c s="2" r="C2" t="s">
        <v>2</v>
      </c>
      <c s="2" r="D2" t="s">
        <v>58</v>
      </c>
    </row>
    <row spans="1:4" r="3">
      <c s="3" r="A3" t="s">
        <v>168</v>
      </c>
    </row>
    <row spans="1:4" r="4">
      <c s="4" r="A4" t="s">
        <v>303</v>
      </c>
      <c s="7" r="B4" t="n">
        <v>7</v>
      </c>
      <c s="7" r="C4" t="n">
        <v>7</v>
      </c>
      <c s="9" r="D4" t="n">
        <v>9.5</v>
      </c>
    </row>
    <row spans="1:4" r="5">
      <c s="4" r="A5" t="s">
        <v>304</v>
      </c>
      <c s="9" r="B5" t="n">
        <v>1.2</v>
      </c>
      <c s="9" r="C5" t="n">
        <v>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58</v>
      </c>
    </row>
    <row spans="1:3" r="2">
      <c s="3" r="A2" t="s">
        <v>171</v>
      </c>
    </row>
    <row spans="1:3" r="3">
      <c s="4" r="A3" t="s">
        <v>306</v>
      </c>
      <c s="7" r="B3" t="n">
        <v>25423</v>
      </c>
      <c s="7" r="C3" t="n">
        <v>9122</v>
      </c>
    </row>
    <row spans="1:3" r="4">
      <c s="4" r="A4" t="s">
        <v>307</v>
      </c>
      <c s="5" r="B4" t="n">
        <v>2150</v>
      </c>
      <c s="5" r="C4" t="n">
        <v>2174</v>
      </c>
    </row>
    <row spans="1:3" r="5">
      <c s="4" r="A5" t="s">
        <v>308</v>
      </c>
      <c s="5" r="B5" t="n">
        <v>2070</v>
      </c>
      <c s="5" r="C5" t="n">
        <v>3085</v>
      </c>
    </row>
    <row spans="1:3" r="6">
      <c s="4" r="A6" t="s">
        <v>309</v>
      </c>
      <c s="5" r="B6" t="n">
        <v>1863</v>
      </c>
      <c s="5" r="C6" t="n">
        <v>2257</v>
      </c>
    </row>
    <row spans="1:3" r="7">
      <c s="4" r="A7" t="s">
        <v>310</v>
      </c>
      <c s="7" r="B7" t="n">
        <v>31506</v>
      </c>
      <c s="7" r="C7" t="n">
        <v>166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s="1" r="A1" t="s">
        <v>311</v>
      </c>
      <c s="2" r="B1" t="s">
        <v>243</v>
      </c>
      <c s="2" r="C1" t="s">
        <v>127</v>
      </c>
      <c s="2" r="D1" t="s">
        <v>2</v>
      </c>
      <c s="2" r="E1" t="s">
        <v>20</v>
      </c>
      <c s="2" r="F1" t="s">
        <v>2</v>
      </c>
    </row>
    <row spans="1:6" r="2">
      <c s="4" r="A2" t="s">
        <v>244</v>
      </c>
    </row>
    <row spans="1:6" r="3">
      <c s="3" r="A3" t="s">
        <v>174</v>
      </c>
    </row>
    <row spans="1:6" r="4">
      <c s="4" r="A4" t="s">
        <v>312</v>
      </c>
      <c s="7" r="B4" t="n">
        <v>150</v>
      </c>
    </row>
    <row spans="1:6" r="5">
      <c s="3" r="A5" t="s">
        <v>245</v>
      </c>
    </row>
    <row spans="1:6" r="6">
      <c s="4" r="A6" t="s">
        <v>246</v>
      </c>
      <c s="4" r="B6" t="s">
        <v>247</v>
      </c>
    </row>
    <row spans="1:6" r="7">
      <c s="4" r="A7" t="s">
        <v>313</v>
      </c>
      <c s="7" r="B7" t="n">
        <v>390000</v>
      </c>
    </row>
    <row spans="1:6" r="8">
      <c s="4" r="A8" t="s">
        <v>314</v>
      </c>
      <c s="5" r="B8" t="n">
        <v>162830</v>
      </c>
    </row>
    <row spans="1:6" r="9">
      <c s="4" r="A9" t="s">
        <v>315</v>
      </c>
      <c s="7" r="D9" t="n">
        <v>12400</v>
      </c>
      <c s="7" r="F9" t="n">
        <v>22000</v>
      </c>
    </row>
    <row spans="1:6" r="10">
      <c s="4" r="A10" t="s">
        <v>316</v>
      </c>
      <c s="7" r="D10" t="n">
        <v>10400</v>
      </c>
      <c s="7" r="F10" t="n">
        <v>18600</v>
      </c>
    </row>
    <row spans="1:6" r="11">
      <c s="4" r="A11" t="s">
        <v>131</v>
      </c>
      <c s="5" r="B11" t="n">
        <v>0</v>
      </c>
    </row>
    <row spans="1:6" r="12">
      <c s="4" r="A12" t="s">
        <v>130</v>
      </c>
      <c s="7" r="B12" t="n">
        <v>0</v>
      </c>
    </row>
    <row spans="1:6" r="13">
      <c s="4" r="A13" t="s">
        <v>128</v>
      </c>
    </row>
    <row spans="1:6" r="14">
      <c s="3" r="A14" t="s">
        <v>174</v>
      </c>
    </row>
    <row spans="1:6" r="15">
      <c s="4" r="A15" t="s">
        <v>312</v>
      </c>
      <c s="7" r="C15" t="n">
        <v>2953</v>
      </c>
    </row>
    <row spans="1:6" r="16">
      <c s="3" r="A16" t="s">
        <v>245</v>
      </c>
    </row>
    <row spans="1:6" r="17">
      <c s="4" r="A17" t="s">
        <v>246</v>
      </c>
      <c s="4" r="C17" t="s">
        <v>247</v>
      </c>
    </row>
    <row spans="1:6" r="18">
      <c s="4" r="A18" t="s">
        <v>314</v>
      </c>
      <c s="7" r="C18" t="n">
        <v>161270</v>
      </c>
    </row>
    <row spans="1:6" r="19">
      <c s="4" r="A19" t="s">
        <v>315</v>
      </c>
      <c s="7" r="E19" t="n">
        <v>14700</v>
      </c>
    </row>
    <row spans="1:6" r="20">
      <c s="4" r="A20" t="s">
        <v>316</v>
      </c>
      <c s="7" r="E20" t="n">
        <v>8500</v>
      </c>
    </row>
    <row spans="1:6" r="21">
      <c s="4" r="A21" t="s">
        <v>131</v>
      </c>
      <c s="5" r="C21" t="n">
        <v>3636</v>
      </c>
    </row>
    <row spans="1:6" r="22">
      <c s="4" r="A22" t="s">
        <v>130</v>
      </c>
      <c s="7" r="C22" t="n">
        <v>36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s="1" r="A1" t="s">
        <v>57</v>
      </c>
      <c s="2" r="C1" t="s">
        <v>2</v>
      </c>
      <c s="2" r="D1" t="s">
        <v>58</v>
      </c>
    </row>
    <row spans="1:4" r="2">
      <c s="3" r="A2" t="s">
        <v>59</v>
      </c>
    </row>
    <row spans="1:4" r="3">
      <c s="4" r="A3" t="s">
        <v>60</v>
      </c>
      <c s="7" r="C3" t="n">
        <v>59498</v>
      </c>
      <c s="7" r="D3" t="n">
        <v>98998</v>
      </c>
    </row>
    <row spans="1:4" r="4">
      <c s="4" r="A4" t="s">
        <v>61</v>
      </c>
      <c s="5" r="C4" t="n">
        <v>15418</v>
      </c>
      <c s="5" r="D4" t="n">
        <v>25831</v>
      </c>
    </row>
    <row spans="1:4" r="5">
      <c s="4" r="A5" t="s">
        <v>62</v>
      </c>
      <c s="5" r="C5" t="n">
        <v>31506</v>
      </c>
      <c s="5" r="D5" t="n">
        <v>16638</v>
      </c>
    </row>
    <row spans="1:4" r="6">
      <c s="4" r="A6" t="s">
        <v>63</v>
      </c>
      <c s="5" r="C6" t="n">
        <v>1760</v>
      </c>
      <c s="5" r="D6" t="n">
        <v>89</v>
      </c>
    </row>
    <row spans="1:4" r="7">
      <c s="4" r="A7" t="s">
        <v>64</v>
      </c>
      <c s="5" r="C7" t="n">
        <v>108182</v>
      </c>
      <c s="5" r="D7" t="n">
        <v>141556</v>
      </c>
    </row>
    <row spans="1:4" r="8">
      <c s="3" r="A8" t="s">
        <v>65</v>
      </c>
    </row>
    <row spans="1:4" r="9">
      <c s="4" r="A9" t="s">
        <v>66</v>
      </c>
      <c s="5" r="C9" t="n">
        <v>158334</v>
      </c>
      <c s="5" r="D9" t="n">
        <v>146552</v>
      </c>
    </row>
    <row spans="1:4" r="10">
      <c s="4" r="A10" t="s">
        <v>67</v>
      </c>
      <c s="5" r="C10" t="n">
        <v>1985301</v>
      </c>
      <c s="5" r="D10" t="n">
        <v>1623423</v>
      </c>
    </row>
    <row spans="1:4" r="11">
      <c s="4" r="A11" t="s">
        <v>68</v>
      </c>
      <c s="5" r="C11" t="n">
        <v>14122</v>
      </c>
      <c s="5" r="D11" t="n">
        <v>16032</v>
      </c>
    </row>
    <row spans="1:4" r="12">
      <c s="4" r="A12" t="s">
        <v>69</v>
      </c>
      <c s="5" r="C12" t="n">
        <v>26835</v>
      </c>
      <c s="5" r="D12" t="n">
        <v>28639</v>
      </c>
    </row>
    <row spans="1:4" r="13">
      <c s="4" r="A13" t="s">
        <v>70</v>
      </c>
      <c s="5" r="C13" t="n">
        <v>2292774</v>
      </c>
      <c s="5" r="D13" t="n">
        <v>1956202</v>
      </c>
    </row>
    <row spans="1:4" r="14">
      <c s="3" r="A14" t="s">
        <v>59</v>
      </c>
    </row>
    <row spans="1:4" r="15">
      <c s="4" r="A15" t="s">
        <v>71</v>
      </c>
      <c s="4" r="B15" t="s">
        <v>24</v>
      </c>
      <c s="5" r="C15" t="n">
        <v>0</v>
      </c>
      <c s="5" r="D15" t="n">
        <v>20000</v>
      </c>
    </row>
    <row spans="1:4" r="16">
      <c s="4" r="A16" t="s">
        <v>72</v>
      </c>
      <c s="5" r="C16" t="n">
        <v>115308</v>
      </c>
      <c s="5" r="D16" t="n">
        <v>124221</v>
      </c>
    </row>
    <row spans="1:4" r="17">
      <c s="4" r="A17" t="s">
        <v>73</v>
      </c>
      <c s="5" r="C17" t="n">
        <v>128392</v>
      </c>
      <c s="5" r="D17" t="n">
        <v>123802</v>
      </c>
    </row>
    <row spans="1:4" r="18">
      <c s="4" r="A18" t="s">
        <v>74</v>
      </c>
      <c s="5" r="C18" t="n">
        <v>14044</v>
      </c>
      <c s="5" r="D18" t="n">
        <v>9851</v>
      </c>
    </row>
    <row spans="1:4" r="19">
      <c s="4" r="A19" t="s">
        <v>75</v>
      </c>
      <c s="5" r="C19" t="n">
        <v>257744</v>
      </c>
      <c s="5" r="D19" t="n">
        <v>277874</v>
      </c>
    </row>
    <row spans="1:4" r="20">
      <c s="3" r="A20" t="s">
        <v>65</v>
      </c>
    </row>
    <row spans="1:4" r="21">
      <c s="4" r="A21" t="s">
        <v>76</v>
      </c>
      <c s="5" r="C21" t="n">
        <v>1170856</v>
      </c>
      <c s="5" r="D21" t="n">
        <v>908311</v>
      </c>
    </row>
    <row spans="1:4" r="22">
      <c s="4" r="A22" t="s">
        <v>77</v>
      </c>
      <c s="4" r="B22" t="s">
        <v>27</v>
      </c>
      <c s="5" r="C22" t="n">
        <v>100000</v>
      </c>
      <c s="5" r="D22" t="n">
        <v>0</v>
      </c>
    </row>
    <row spans="1:4" r="23">
      <c s="4" r="A23" t="s">
        <v>78</v>
      </c>
      <c s="5" r="C23" t="n">
        <v>152437</v>
      </c>
      <c s="5" r="D23" t="n">
        <v>150997</v>
      </c>
    </row>
    <row spans="1:4" r="24">
      <c s="4" r="A24" t="s">
        <v>79</v>
      </c>
      <c s="5" r="C24" t="n">
        <v>16966</v>
      </c>
      <c s="5" r="D24" t="n">
        <v>17281</v>
      </c>
    </row>
    <row spans="1:4" r="25">
      <c s="4" r="A25" t="s">
        <v>80</v>
      </c>
      <c s="5" r="C25" t="n">
        <v>1698003</v>
      </c>
      <c s="5" r="D25" t="n">
        <v>1354463</v>
      </c>
    </row>
    <row spans="1:4" r="26">
      <c s="3" r="A26" t="s">
        <v>81</v>
      </c>
    </row>
    <row spans="1:4" r="27">
      <c s="4" r="A27" t="s">
        <v>82</v>
      </c>
      <c s="5" r="C27" t="n">
        <v>488852</v>
      </c>
      <c s="5" r="D27" t="n">
        <v>490824</v>
      </c>
    </row>
    <row spans="1:4" r="28">
      <c s="4" r="A28" t="s">
        <v>83</v>
      </c>
      <c s="5" r="C28" t="n">
        <v>11374</v>
      </c>
      <c s="5" r="D28" t="n">
        <v>12063</v>
      </c>
    </row>
    <row spans="1:4" r="29">
      <c s="4" r="A29" t="s">
        <v>84</v>
      </c>
      <c s="5" r="C29" t="n">
        <v>32434</v>
      </c>
      <c s="5" r="D29" t="n">
        <v>33320</v>
      </c>
    </row>
    <row spans="1:4" r="30">
      <c s="4" r="A30" t="s">
        <v>85</v>
      </c>
      <c s="5" r="C30" t="n">
        <v>532660</v>
      </c>
      <c s="5" r="D30" t="n">
        <v>536207</v>
      </c>
    </row>
    <row spans="1:4" r="31">
      <c s="4" r="A31" t="s">
        <v>86</v>
      </c>
      <c s="5" r="C31" t="n">
        <v>-5560</v>
      </c>
      <c s="5" r="D31" t="n">
        <v>-2086</v>
      </c>
    </row>
    <row spans="1:4" r="32">
      <c s="4" r="A32" t="s">
        <v>87</v>
      </c>
      <c s="5" r="C32" t="n">
        <v>527100</v>
      </c>
      <c s="5" r="D32" t="n">
        <v>534121</v>
      </c>
    </row>
    <row spans="1:4" r="33">
      <c s="4" r="A33" t="s">
        <v>56</v>
      </c>
      <c s="5" r="C33" t="n">
        <v>67671</v>
      </c>
      <c s="5" r="D33" t="n">
        <v>67618</v>
      </c>
    </row>
    <row spans="1:4" r="34">
      <c s="4" r="A34" t="s">
        <v>88</v>
      </c>
      <c s="5" r="C34" t="n">
        <v>594771</v>
      </c>
      <c s="5" r="D34" t="n">
        <v>601739</v>
      </c>
    </row>
    <row spans="1:4" r="35">
      <c s="4" r="A35" t="s">
        <v>89</v>
      </c>
      <c s="7" r="C35" t="n">
        <v>2292774</v>
      </c>
      <c s="7" r="D35" t="n">
        <v>1956202</v>
      </c>
    </row>
    <row spans="1:4" r="36">
      <c r="A36" t="n"/>
    </row>
    <row spans="1:4" r="37">
      <c s="4" r="A37" t="s">
        <v>24</v>
      </c>
      <c s="4" r="B37" t="s">
        <v>90</v>
      </c>
    </row>
    <row spans="1:4" r="38">
      <c s="4" r="A38" t="s">
        <v>27</v>
      </c>
      <c s="4" r="B38" t="s">
        <v>91</v>
      </c>
    </row>
  </sheetData>
  <mergeCells count="4">
    <mergeCell ref="A1:B1"/>
    <mergeCell ref="A36:C36"/>
    <mergeCell ref="B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17</v>
      </c>
      <c s="2" r="C1" t="s">
        <v>243</v>
      </c>
      <c s="2" r="D1" t="s">
        <v>127</v>
      </c>
    </row>
    <row spans="1:4" r="2">
      <c s="4" r="A2" t="s">
        <v>244</v>
      </c>
    </row>
    <row spans="1:4" r="3">
      <c s="3" r="A3" t="s">
        <v>245</v>
      </c>
    </row>
    <row spans="1:4" r="4">
      <c s="4" r="A4" t="s">
        <v>313</v>
      </c>
      <c s="4" r="B4" t="s">
        <v>24</v>
      </c>
      <c s="7" r="C4" t="n">
        <v>227170</v>
      </c>
    </row>
    <row spans="1:4" r="5">
      <c s="4" r="A5" t="s">
        <v>318</v>
      </c>
      <c s="5" r="C5" t="n">
        <v>389552</v>
      </c>
    </row>
    <row spans="1:4" r="6">
      <c s="4" r="A6" t="s">
        <v>131</v>
      </c>
      <c s="5" r="C6" t="n">
        <v>0</v>
      </c>
    </row>
    <row spans="1:4" r="7">
      <c s="4" r="A7" t="s">
        <v>76</v>
      </c>
      <c s="5" r="C7" t="n">
        <v>-162830</v>
      </c>
    </row>
    <row spans="1:4" r="8">
      <c s="4" r="A8" t="s">
        <v>319</v>
      </c>
      <c s="5" r="C8" t="n">
        <v>298</v>
      </c>
    </row>
    <row spans="1:4" r="9">
      <c s="4" r="A9" t="s">
        <v>312</v>
      </c>
      <c s="5" r="C9" t="n">
        <v>150</v>
      </c>
    </row>
    <row spans="1:4" r="10">
      <c s="4" r="A10" t="s">
        <v>320</v>
      </c>
      <c s="5" r="C10" t="n">
        <v>-227170</v>
      </c>
    </row>
    <row spans="1:4" r="11">
      <c s="4" r="A11" t="s">
        <v>321</v>
      </c>
      <c s="7" r="C11" t="n">
        <v>0</v>
      </c>
    </row>
    <row spans="1:4" r="12">
      <c s="4" r="A12" t="s">
        <v>128</v>
      </c>
    </row>
    <row spans="1:4" r="13">
      <c s="3" r="A13" t="s">
        <v>245</v>
      </c>
    </row>
    <row spans="1:4" r="14">
      <c s="4" r="A14" t="s">
        <v>313</v>
      </c>
      <c s="4" r="B14" t="s">
        <v>24</v>
      </c>
      <c s="7" r="D14" t="n">
        <v>156001</v>
      </c>
    </row>
    <row spans="1:4" r="15">
      <c s="4" r="A15" t="s">
        <v>318</v>
      </c>
      <c s="5" r="D15" t="n">
        <v>310000</v>
      </c>
    </row>
    <row spans="1:4" r="16">
      <c s="4" r="A16" t="s">
        <v>131</v>
      </c>
      <c s="5" r="D16" t="n">
        <v>3636</v>
      </c>
    </row>
    <row spans="1:4" r="17">
      <c s="4" r="A17" t="s">
        <v>76</v>
      </c>
      <c s="5" r="D17" t="n">
        <v>-161270</v>
      </c>
    </row>
    <row spans="1:4" r="18">
      <c s="4" r="A18" t="s">
        <v>319</v>
      </c>
      <c s="5" r="D18" t="n">
        <v>682</v>
      </c>
    </row>
    <row spans="1:4" r="19">
      <c s="4" r="A19" t="s">
        <v>312</v>
      </c>
      <c s="5" r="D19" t="n">
        <v>2953</v>
      </c>
    </row>
    <row spans="1:4" r="20">
      <c s="4" r="A20" t="s">
        <v>320</v>
      </c>
      <c s="5" r="D20" t="n">
        <v>-156001</v>
      </c>
    </row>
    <row spans="1:4" r="21">
      <c s="4" r="A21" t="s">
        <v>321</v>
      </c>
      <c s="7" r="D21" t="n">
        <v>0</v>
      </c>
    </row>
    <row spans="1:4" r="22">
      <c r="A22" t="n"/>
    </row>
    <row spans="1:4" r="23">
      <c s="4" r="A23" t="s">
        <v>24</v>
      </c>
      <c s="4" r="B23" t="s">
        <v>322</v>
      </c>
    </row>
  </sheetData>
  <mergeCells count="3">
    <mergeCell ref="A1:B1"/>
    <mergeCell ref="A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23</v>
      </c>
      <c s="2" r="C1" t="s">
        <v>243</v>
      </c>
      <c s="2" r="D1" t="s">
        <v>127</v>
      </c>
    </row>
    <row spans="1:4" r="2">
      <c s="4" r="A2" t="s">
        <v>244</v>
      </c>
    </row>
    <row spans="1:4" r="3">
      <c s="3" r="A3" t="s">
        <v>245</v>
      </c>
    </row>
    <row spans="1:4" r="4">
      <c s="4" r="A4" t="s">
        <v>324</v>
      </c>
      <c s="7" r="C4" t="n">
        <v>220000</v>
      </c>
    </row>
    <row spans="1:4" r="5">
      <c s="4" r="A5" t="s">
        <v>325</v>
      </c>
      <c s="5" r="C5" t="n">
        <v>7170</v>
      </c>
    </row>
    <row spans="1:4" r="6">
      <c s="4" r="A6" t="s">
        <v>131</v>
      </c>
      <c s="5" r="C6" t="n">
        <v>0</v>
      </c>
    </row>
    <row spans="1:4" r="7">
      <c s="4" r="A7" t="s">
        <v>130</v>
      </c>
      <c s="5" r="C7" t="n">
        <v>0</v>
      </c>
    </row>
    <row spans="1:4" r="8">
      <c s="4" r="A8" t="s">
        <v>313</v>
      </c>
      <c s="4" r="B8" t="s">
        <v>24</v>
      </c>
      <c s="7" r="C8" t="n">
        <v>227170</v>
      </c>
    </row>
    <row spans="1:4" r="9">
      <c s="4" r="A9" t="s">
        <v>128</v>
      </c>
    </row>
    <row spans="1:4" r="10">
      <c s="3" r="A10" t="s">
        <v>245</v>
      </c>
    </row>
    <row spans="1:4" r="11">
      <c s="4" r="A11" t="s">
        <v>324</v>
      </c>
      <c s="7" r="D11" t="n">
        <v>0</v>
      </c>
    </row>
    <row spans="1:4" r="12">
      <c s="4" r="A12" t="s">
        <v>325</v>
      </c>
      <c s="5" r="D12" t="n">
        <v>148730</v>
      </c>
    </row>
    <row spans="1:4" r="13">
      <c s="4" r="A13" t="s">
        <v>131</v>
      </c>
      <c s="5" r="D13" t="n">
        <v>3636</v>
      </c>
    </row>
    <row spans="1:4" r="14">
      <c s="4" r="A14" t="s">
        <v>130</v>
      </c>
      <c s="5" r="D14" t="n">
        <v>3635</v>
      </c>
    </row>
    <row spans="1:4" r="15">
      <c s="4" r="A15" t="s">
        <v>313</v>
      </c>
      <c s="4" r="B15" t="s">
        <v>24</v>
      </c>
      <c s="7" r="D15" t="n">
        <v>156001</v>
      </c>
    </row>
    <row spans="1:4" r="16">
      <c r="A16" t="n"/>
    </row>
    <row spans="1:4" r="17">
      <c s="4" r="A17" t="s">
        <v>24</v>
      </c>
      <c s="4" r="B17" t="s">
        <v>322</v>
      </c>
    </row>
  </sheetData>
  <mergeCells count="3">
    <mergeCell ref="A1:B1"/>
    <mergeCell ref="A16:C16"/>
    <mergeCell ref="B17:C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26</v>
      </c>
      <c s="2" r="B1" t="s">
        <v>19</v>
      </c>
      <c s="2" r="C1" t="s">
        <v>1</v>
      </c>
    </row>
    <row spans="1:4" r="2">
      <c s="2" r="B2" t="s">
        <v>2</v>
      </c>
      <c s="2" r="C2" t="s">
        <v>2</v>
      </c>
      <c s="2" r="D2" t="s">
        <v>20</v>
      </c>
    </row>
    <row spans="1:4" r="3">
      <c s="4" r="A3" t="s">
        <v>244</v>
      </c>
    </row>
    <row spans="1:4" r="4">
      <c s="3" r="A4" t="s">
        <v>245</v>
      </c>
    </row>
    <row spans="1:4" r="5">
      <c s="4" r="A5" t="s">
        <v>327</v>
      </c>
      <c s="7" r="B5" t="n">
        <v>105715</v>
      </c>
      <c s="7" r="C5" t="n">
        <v>206447</v>
      </c>
    </row>
    <row spans="1:4" r="6">
      <c s="4" r="A6" t="s">
        <v>40</v>
      </c>
      <c s="7" r="B6" t="n">
        <v>43602</v>
      </c>
      <c s="7" r="C6" t="n">
        <v>78225</v>
      </c>
    </row>
    <row spans="1:4" r="7">
      <c s="4" r="A7" t="s">
        <v>128</v>
      </c>
    </row>
    <row spans="1:4" r="8">
      <c s="3" r="A8" t="s">
        <v>245</v>
      </c>
    </row>
    <row spans="1:4" r="9">
      <c s="4" r="A9" t="s">
        <v>327</v>
      </c>
      <c s="7" r="D9" t="n">
        <v>193460</v>
      </c>
    </row>
    <row spans="1:4" r="10">
      <c s="4" r="A10" t="s">
        <v>40</v>
      </c>
      <c s="7" r="D10" t="n">
        <v>76329</v>
      </c>
    </row>
    <row spans="1:4" r="11">
      <c s="4" r="A11" t="s">
        <v>328</v>
      </c>
    </row>
    <row spans="1:4" r="12">
      <c s="3" r="A12" t="s">
        <v>245</v>
      </c>
    </row>
    <row spans="1:4" r="13">
      <c s="4" r="A13" t="s">
        <v>329</v>
      </c>
      <c s="8" r="B13" t="n">
        <v>0.61</v>
      </c>
      <c s="8" r="C13" t="n">
        <v>1.2</v>
      </c>
    </row>
    <row spans="1:4" r="14">
      <c s="4" r="A14" t="s">
        <v>330</v>
      </c>
    </row>
    <row spans="1:4" r="15">
      <c s="3" r="A15" t="s">
        <v>245</v>
      </c>
    </row>
    <row spans="1:4" r="16">
      <c s="4" r="A16" t="s">
        <v>329</v>
      </c>
      <c s="8" r="D16" t="n">
        <v>1.0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5"/>
  </cols>
  <sheetData>
    <row spans="1:10" r="1">
      <c s="1" r="A1" t="s">
        <v>331</v>
      </c>
      <c s="2" r="C1" t="s">
        <v>332</v>
      </c>
      <c s="2" r="D1" t="s">
        <v>333</v>
      </c>
      <c s="2" r="E1" t="s">
        <v>243</v>
      </c>
      <c s="2" r="F1" t="s">
        <v>2</v>
      </c>
      <c s="2" r="G1" t="s">
        <v>334</v>
      </c>
      <c s="2" r="H1" t="s">
        <v>2</v>
      </c>
      <c s="2" r="I1" t="s">
        <v>20</v>
      </c>
      <c s="2" r="J1" t="s">
        <v>58</v>
      </c>
    </row>
    <row spans="1:10" r="2">
      <c s="3" r="A2" t="s">
        <v>335</v>
      </c>
    </row>
    <row spans="1:10" r="3">
      <c s="4" r="A3" t="s">
        <v>336</v>
      </c>
      <c s="7" r="F3" t="n">
        <v>1386200000</v>
      </c>
      <c s="7" r="H3" t="n">
        <v>1386200000</v>
      </c>
      <c s="7" r="J3" t="n">
        <v>1032500000</v>
      </c>
    </row>
    <row spans="1:10" r="4">
      <c s="4" r="A4" t="s">
        <v>337</v>
      </c>
      <c s="4" r="B4" t="s">
        <v>24</v>
      </c>
      <c s="5" r="H4" t="n">
        <v>440287000</v>
      </c>
      <c s="7" r="I4" t="n">
        <v>38350000</v>
      </c>
    </row>
    <row spans="1:10" r="5">
      <c s="4" r="A5" t="s">
        <v>111</v>
      </c>
      <c s="5" r="H5" t="n">
        <v>0</v>
      </c>
      <c s="7" r="I5" t="n">
        <v>20000000</v>
      </c>
    </row>
    <row spans="1:10" r="6">
      <c s="4" r="A6" t="s">
        <v>338</v>
      </c>
    </row>
    <row spans="1:10" r="7">
      <c s="3" r="A7" t="s">
        <v>335</v>
      </c>
    </row>
    <row spans="1:10" r="8">
      <c s="4" r="A8" t="s">
        <v>111</v>
      </c>
      <c s="7" r="G8" t="n">
        <v>20000000</v>
      </c>
    </row>
    <row spans="1:10" r="9">
      <c s="4" r="A9" t="s">
        <v>339</v>
      </c>
      <c s="5" r="F9" t="n">
        <v>20000000</v>
      </c>
      <c s="7" r="H9" t="n">
        <v>20000000</v>
      </c>
    </row>
    <row spans="1:10" r="10">
      <c s="4" r="A10" t="s">
        <v>340</v>
      </c>
    </row>
    <row spans="1:10" r="11">
      <c s="3" r="A11" t="s">
        <v>335</v>
      </c>
    </row>
    <row spans="1:10" r="12">
      <c s="4" r="A12" t="s">
        <v>341</v>
      </c>
      <c s="7" r="D12" t="n">
        <v>150000000</v>
      </c>
    </row>
    <row spans="1:10" r="13">
      <c s="4" r="A13" t="s">
        <v>342</v>
      </c>
      <c s="4" r="D13" t="s">
        <v>343</v>
      </c>
    </row>
    <row spans="1:10" r="14">
      <c s="4" r="A14" t="s">
        <v>344</v>
      </c>
      <c s="4" r="D14" t="s">
        <v>345</v>
      </c>
    </row>
    <row spans="1:10" r="15">
      <c s="4" r="A15" t="s">
        <v>346</v>
      </c>
    </row>
    <row spans="1:10" r="16">
      <c s="3" r="A16" t="s">
        <v>335</v>
      </c>
    </row>
    <row spans="1:10" r="17">
      <c s="4" r="A17" t="s">
        <v>341</v>
      </c>
      <c s="7" r="C17" t="n">
        <v>180000000</v>
      </c>
    </row>
    <row spans="1:10" r="18">
      <c s="4" r="A18" t="s">
        <v>347</v>
      </c>
    </row>
    <row spans="1:10" r="19">
      <c s="3" r="A19" t="s">
        <v>335</v>
      </c>
    </row>
    <row spans="1:10" r="20">
      <c s="4" r="A20" t="s">
        <v>339</v>
      </c>
      <c s="5" r="C20" t="n">
        <v>30000000</v>
      </c>
    </row>
    <row spans="1:10" r="21">
      <c s="4" r="A21" t="s">
        <v>348</v>
      </c>
    </row>
    <row spans="1:10" r="22">
      <c s="3" r="A22" t="s">
        <v>335</v>
      </c>
    </row>
    <row spans="1:10" r="23">
      <c s="4" r="A23" t="s">
        <v>341</v>
      </c>
      <c s="7" r="C23" t="n">
        <v>150000000</v>
      </c>
    </row>
    <row spans="1:10" r="24">
      <c s="4" r="A24" t="s">
        <v>344</v>
      </c>
      <c s="4" r="C24" t="s">
        <v>349</v>
      </c>
    </row>
    <row spans="1:10" r="25">
      <c s="4" r="A25" t="s">
        <v>350</v>
      </c>
      <c s="7" r="C25" t="n">
        <v>114000000</v>
      </c>
    </row>
    <row spans="1:10" r="26">
      <c s="4" r="A26" t="s">
        <v>244</v>
      </c>
    </row>
    <row spans="1:10" r="27">
      <c s="3" r="A27" t="s">
        <v>335</v>
      </c>
    </row>
    <row spans="1:10" r="28">
      <c s="4" r="A28" t="s">
        <v>314</v>
      </c>
      <c s="7" r="E28" t="n">
        <v>162830000</v>
      </c>
    </row>
    <row spans="1:10" r="29">
      <c s="4" r="A29" t="s">
        <v>351</v>
      </c>
    </row>
    <row spans="1:10" r="30">
      <c s="3" r="A30" t="s">
        <v>335</v>
      </c>
    </row>
    <row spans="1:10" r="31">
      <c s="4" r="A31" t="s">
        <v>341</v>
      </c>
      <c s="5" r="E31" t="n">
        <v>220000000</v>
      </c>
    </row>
    <row spans="1:10" r="32">
      <c s="4" r="A32" t="s">
        <v>337</v>
      </c>
      <c s="7" r="F32" t="n">
        <v>120000000</v>
      </c>
    </row>
    <row spans="1:10" r="33">
      <c s="4" r="A33" t="s">
        <v>352</v>
      </c>
    </row>
    <row spans="1:10" r="34">
      <c s="3" r="A34" t="s">
        <v>335</v>
      </c>
    </row>
    <row spans="1:10" r="35">
      <c s="4" r="A35" t="s">
        <v>314</v>
      </c>
      <c s="7" r="E35" t="n">
        <v>162800000</v>
      </c>
    </row>
    <row spans="1:10" r="36">
      <c s="4" r="A36" t="s">
        <v>353</v>
      </c>
    </row>
    <row spans="1:10" r="37">
      <c s="3" r="A37" t="s">
        <v>335</v>
      </c>
    </row>
    <row spans="1:10" r="38">
      <c s="4" r="A38" t="s">
        <v>342</v>
      </c>
      <c s="4" r="C38" t="s">
        <v>354</v>
      </c>
    </row>
    <row spans="1:10" r="39">
      <c s="4" r="A39" t="s">
        <v>355</v>
      </c>
    </row>
    <row spans="1:10" r="40">
      <c s="3" r="A40" t="s">
        <v>335</v>
      </c>
    </row>
    <row spans="1:10" r="41">
      <c s="4" r="A41" t="s">
        <v>342</v>
      </c>
      <c s="4" r="E41" t="s">
        <v>356</v>
      </c>
    </row>
    <row spans="1:10" r="42">
      <c s="4" r="A42" t="s">
        <v>357</v>
      </c>
    </row>
    <row spans="1:10" r="43">
      <c s="3" r="A43" t="s">
        <v>335</v>
      </c>
    </row>
    <row spans="1:10" r="44">
      <c s="4" r="A44" t="s">
        <v>358</v>
      </c>
      <c s="4" r="D44" t="s">
        <v>359</v>
      </c>
    </row>
    <row spans="1:10" r="45">
      <c r="A45" t="n"/>
    </row>
    <row spans="1:10" r="46">
      <c s="4" r="A46" t="s">
        <v>24</v>
      </c>
      <c s="4" r="B46" t="s">
        <v>124</v>
      </c>
    </row>
  </sheetData>
  <mergeCells count="3">
    <mergeCell ref="A1:B1"/>
    <mergeCell ref="A45:I45"/>
    <mergeCell ref="B46:I4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60</v>
      </c>
      <c s="2" r="C1" t="s">
        <v>2</v>
      </c>
      <c s="2" r="D1" t="s">
        <v>58</v>
      </c>
    </row>
    <row spans="1:4" r="2">
      <c s="3" r="A2" t="s">
        <v>361</v>
      </c>
    </row>
    <row spans="1:4" r="3">
      <c s="4" r="A3" t="s">
        <v>362</v>
      </c>
      <c s="7" r="C3" t="n">
        <v>2682</v>
      </c>
      <c s="7" r="D3" t="n">
        <v>3617</v>
      </c>
    </row>
    <row spans="1:4" r="4">
      <c s="4" r="A4" t="s">
        <v>363</v>
      </c>
      <c s="5" r="C4" t="n">
        <v>14817</v>
      </c>
      <c s="5" r="D4" t="n">
        <v>15222</v>
      </c>
    </row>
    <row spans="1:4" r="5">
      <c s="10" r="A5" t="n">
        <v>1</v>
      </c>
    </row>
    <row spans="1:4" r="6">
      <c s="3" r="A6" t="s">
        <v>364</v>
      </c>
    </row>
    <row spans="1:4" r="7">
      <c s="4" r="A7" t="s">
        <v>60</v>
      </c>
      <c s="5" r="C7" t="n">
        <v>59498</v>
      </c>
      <c s="5" r="D7" t="n">
        <v>98998</v>
      </c>
    </row>
    <row spans="1:4" r="8">
      <c s="4" r="A8" t="s">
        <v>61</v>
      </c>
      <c s="5" r="C8" t="n">
        <v>173752</v>
      </c>
      <c s="5" r="D8" t="n">
        <v>172383</v>
      </c>
    </row>
    <row spans="1:4" r="9">
      <c s="4" r="A9" t="s">
        <v>365</v>
      </c>
    </row>
    <row spans="1:4" r="10">
      <c s="3" r="A10" t="s">
        <v>364</v>
      </c>
    </row>
    <row spans="1:4" r="11">
      <c s="4" r="A11" t="s">
        <v>76</v>
      </c>
      <c s="4" r="B11" t="s">
        <v>24</v>
      </c>
      <c s="5" r="C11" t="n">
        <v>171952</v>
      </c>
      <c s="5" r="D11" t="n">
        <v>173578</v>
      </c>
    </row>
    <row spans="1:4" r="12">
      <c s="4" r="A12" t="s">
        <v>366</v>
      </c>
    </row>
    <row spans="1:4" r="13">
      <c s="3" r="A13" t="s">
        <v>364</v>
      </c>
    </row>
    <row spans="1:4" r="14">
      <c s="4" r="A14" t="s">
        <v>76</v>
      </c>
      <c s="5" r="C14" t="n">
        <v>150000</v>
      </c>
      <c s="5" r="D14" t="n">
        <v>0</v>
      </c>
    </row>
    <row spans="1:4" r="15">
      <c s="10" r="A15" t="n">
        <v>2</v>
      </c>
    </row>
    <row spans="1:4" r="16">
      <c s="3" r="A16" t="s">
        <v>364</v>
      </c>
    </row>
    <row spans="1:4" r="17">
      <c s="4" r="A17" t="s">
        <v>77</v>
      </c>
      <c s="5" r="C17" t="n">
        <v>100000</v>
      </c>
      <c s="5" r="D17" t="n">
        <v>0</v>
      </c>
    </row>
    <row spans="1:4" r="18">
      <c s="4" r="A18" t="s">
        <v>367</v>
      </c>
      <c s="4" r="B18" t="s">
        <v>27</v>
      </c>
      <c s="5" r="C18" t="n">
        <v>970626</v>
      </c>
      <c s="5" r="D18" t="n">
        <v>858052</v>
      </c>
    </row>
    <row spans="1:4" r="19">
      <c s="4" r="A19" t="s">
        <v>78</v>
      </c>
      <c s="4" r="B19" t="s">
        <v>27</v>
      </c>
      <c s="5" r="C19" t="n">
        <v>152437</v>
      </c>
      <c s="5" r="D19" t="n">
        <v>150997</v>
      </c>
    </row>
    <row spans="1:4" r="20">
      <c s="4" r="A20" t="s">
        <v>368</v>
      </c>
    </row>
    <row spans="1:4" r="21">
      <c s="3" r="A21" t="s">
        <v>361</v>
      </c>
    </row>
    <row spans="1:4" r="22">
      <c s="4" r="A22" t="s">
        <v>362</v>
      </c>
      <c s="4" r="B22" t="s">
        <v>369</v>
      </c>
      <c s="5" r="C22" t="n">
        <v>2682</v>
      </c>
      <c s="5" r="D22" t="n">
        <v>3617</v>
      </c>
    </row>
    <row spans="1:4" r="23">
      <c s="4" r="A23" t="s">
        <v>363</v>
      </c>
      <c s="4" r="B23" t="s">
        <v>369</v>
      </c>
      <c s="5" r="C23" t="n">
        <v>14817</v>
      </c>
      <c s="5" r="D23" t="n">
        <v>15222</v>
      </c>
    </row>
    <row spans="1:4" r="24">
      <c s="4" r="A24" t="s">
        <v>370</v>
      </c>
    </row>
    <row spans="1:4" r="25">
      <c s="3" r="A25" t="s">
        <v>361</v>
      </c>
    </row>
    <row spans="1:4" r="26">
      <c s="4" r="A26" t="s">
        <v>363</v>
      </c>
      <c s="4" r="B26" t="s">
        <v>371</v>
      </c>
      <c s="5" r="C26" t="n">
        <v>68423</v>
      </c>
      <c s="5" r="D26" t="n">
        <v>56639</v>
      </c>
    </row>
    <row spans="1:4" r="27">
      <c s="10" r="A27" t="n">
        <v>3</v>
      </c>
    </row>
    <row spans="1:4" r="28">
      <c s="3" r="A28" t="s">
        <v>364</v>
      </c>
    </row>
    <row spans="1:4" r="29">
      <c s="4" r="A29" t="s">
        <v>372</v>
      </c>
      <c s="5" r="C29" t="n">
        <v>0</v>
      </c>
      <c s="5" r="D29" t="n">
        <v>20000</v>
      </c>
    </row>
    <row spans="1:4" r="30">
      <c s="4" r="A30" t="s">
        <v>373</v>
      </c>
    </row>
    <row spans="1:4" r="31">
      <c s="3" r="A31" t="s">
        <v>364</v>
      </c>
    </row>
    <row spans="1:4" r="32">
      <c s="4" r="A32" t="s">
        <v>60</v>
      </c>
      <c s="5" r="C32" t="n">
        <v>59498</v>
      </c>
      <c s="5" r="D32" t="n">
        <v>98998</v>
      </c>
    </row>
    <row spans="1:4" r="33">
      <c s="4" r="A33" t="s">
        <v>61</v>
      </c>
      <c s="5" r="C33" t="n">
        <v>173752</v>
      </c>
      <c s="5" r="D33" t="n">
        <v>172383</v>
      </c>
    </row>
    <row spans="1:4" r="34">
      <c s="4" r="A34" t="s">
        <v>374</v>
      </c>
    </row>
    <row spans="1:4" r="35">
      <c s="3" r="A35" t="s">
        <v>364</v>
      </c>
    </row>
    <row spans="1:4" r="36">
      <c s="4" r="A36" t="s">
        <v>76</v>
      </c>
      <c s="4" r="B36" t="s">
        <v>24</v>
      </c>
      <c s="5" r="C36" t="n">
        <v>165538</v>
      </c>
      <c s="5" r="D36" t="n">
        <v>174450</v>
      </c>
    </row>
    <row spans="1:4" r="37">
      <c s="4" r="A37" t="s">
        <v>375</v>
      </c>
    </row>
    <row spans="1:4" r="38">
      <c s="3" r="A38" t="s">
        <v>364</v>
      </c>
    </row>
    <row spans="1:4" r="39">
      <c s="4" r="A39" t="s">
        <v>76</v>
      </c>
      <c s="5" r="C39" t="n">
        <v>150000</v>
      </c>
      <c s="5" r="D39" t="n">
        <v>0</v>
      </c>
    </row>
    <row spans="1:4" r="40">
      <c s="4" r="A40" t="s">
        <v>376</v>
      </c>
    </row>
    <row spans="1:4" r="41">
      <c s="3" r="A41" t="s">
        <v>364</v>
      </c>
    </row>
    <row spans="1:4" r="42">
      <c s="4" r="A42" t="s">
        <v>77</v>
      </c>
      <c s="5" r="C42" t="n">
        <v>100000</v>
      </c>
      <c s="5" r="D42" t="n">
        <v>0</v>
      </c>
    </row>
    <row spans="1:4" r="43">
      <c s="4" r="A43" t="s">
        <v>367</v>
      </c>
      <c s="4" r="B43" t="s">
        <v>27</v>
      </c>
      <c s="5" r="C43" t="n">
        <v>970626</v>
      </c>
      <c s="5" r="D43" t="n">
        <v>858082</v>
      </c>
    </row>
    <row spans="1:4" r="44">
      <c s="4" r="A44" t="s">
        <v>78</v>
      </c>
      <c s="4" r="B44" t="s">
        <v>27</v>
      </c>
      <c s="5" r="C44" t="n">
        <v>152437</v>
      </c>
      <c s="5" r="D44" t="n">
        <v>150997</v>
      </c>
    </row>
    <row spans="1:4" r="45">
      <c s="4" r="A45" t="s">
        <v>377</v>
      </c>
    </row>
    <row spans="1:4" r="46">
      <c s="3" r="A46" t="s">
        <v>361</v>
      </c>
    </row>
    <row spans="1:4" r="47">
      <c s="4" r="A47" t="s">
        <v>362</v>
      </c>
      <c s="4" r="B47" t="s">
        <v>369</v>
      </c>
      <c s="5" r="C47" t="n">
        <v>2682</v>
      </c>
      <c s="5" r="D47" t="n">
        <v>3617</v>
      </c>
    </row>
    <row spans="1:4" r="48">
      <c s="4" r="A48" t="s">
        <v>363</v>
      </c>
      <c s="4" r="B48" t="s">
        <v>369</v>
      </c>
      <c s="5" r="C48" t="n">
        <v>14817</v>
      </c>
      <c s="5" r="D48" t="n">
        <v>15222</v>
      </c>
    </row>
    <row spans="1:4" r="49">
      <c s="4" r="A49" t="s">
        <v>378</v>
      </c>
    </row>
    <row spans="1:4" r="50">
      <c s="3" r="A50" t="s">
        <v>361</v>
      </c>
    </row>
    <row spans="1:4" r="51">
      <c s="4" r="A51" t="s">
        <v>363</v>
      </c>
      <c s="4" r="B51" t="s">
        <v>371</v>
      </c>
      <c s="5" r="C51" t="n">
        <v>68423</v>
      </c>
      <c s="5" r="D51" t="n">
        <v>56639</v>
      </c>
    </row>
    <row spans="1:4" r="52">
      <c s="4" r="A52" t="s">
        <v>379</v>
      </c>
    </row>
    <row spans="1:4" r="53">
      <c s="3" r="A53" t="s">
        <v>364</v>
      </c>
    </row>
    <row spans="1:4" r="54">
      <c s="4" r="A54" t="s">
        <v>372</v>
      </c>
      <c s="7" r="C54" t="n">
        <v>0</v>
      </c>
      <c s="7" r="D54" t="n">
        <v>20000</v>
      </c>
    </row>
    <row spans="1:4" r="55">
      <c r="A55" t="n"/>
    </row>
    <row spans="1:4" r="56">
      <c s="4" r="A56" t="s">
        <v>24</v>
      </c>
      <c s="4" r="B56" t="s">
        <v>380</v>
      </c>
    </row>
    <row spans="1:4" r="57">
      <c s="4" r="A57" t="s">
        <v>27</v>
      </c>
      <c s="4" r="B57" t="s">
        <v>381</v>
      </c>
    </row>
    <row spans="1:4" r="58">
      <c s="4" r="A58" t="s">
        <v>382</v>
      </c>
      <c s="4" r="B58" t="s">
        <v>383</v>
      </c>
    </row>
    <row spans="1:4" r="59">
      <c s="4" r="A59" t="s">
        <v>384</v>
      </c>
      <c s="4" r="B59" t="s">
        <v>385</v>
      </c>
    </row>
    <row spans="1:4" r="60">
      <c s="4" r="A60" t="s">
        <v>371</v>
      </c>
      <c s="4" r="B60" t="s">
        <v>386</v>
      </c>
    </row>
  </sheetData>
  <mergeCells count="7">
    <mergeCell ref="A1:B1"/>
    <mergeCell ref="A55:C55"/>
    <mergeCell ref="B56:C56"/>
    <mergeCell ref="B57:C57"/>
    <mergeCell ref="B58:C58"/>
    <mergeCell ref="B59:C59"/>
    <mergeCell ref="B60:C6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7"/>
  </cols>
  <sheetData>
    <row spans="1:8" r="1">
      <c s="1" r="A1" t="s">
        <v>387</v>
      </c>
      <c s="2" r="C1" t="s">
        <v>388</v>
      </c>
      <c s="2" r="D1" t="s">
        <v>389</v>
      </c>
      <c s="2" r="E1" t="s">
        <v>249</v>
      </c>
      <c s="2" r="F1" t="s">
        <v>250</v>
      </c>
      <c s="2" r="G1" t="s">
        <v>390</v>
      </c>
      <c s="2" r="H1" t="s">
        <v>391</v>
      </c>
    </row>
    <row spans="1:8" r="2">
      <c s="3" r="A2" t="s">
        <v>392</v>
      </c>
    </row>
    <row spans="1:8" r="3">
      <c s="4" r="A3" t="s">
        <v>337</v>
      </c>
      <c s="7" r="E3" t="n">
        <v>20000000</v>
      </c>
      <c s="7" r="F3" t="n">
        <v>0</v>
      </c>
    </row>
    <row spans="1:8" r="4">
      <c s="4" r="A4" t="s">
        <v>338</v>
      </c>
    </row>
    <row spans="1:8" r="5">
      <c s="3" r="A5" t="s">
        <v>392</v>
      </c>
    </row>
    <row spans="1:8" r="6">
      <c s="4" r="A6" t="s">
        <v>337</v>
      </c>
      <c s="7" r="C6" t="n">
        <v>20000000</v>
      </c>
    </row>
    <row spans="1:8" r="7">
      <c s="4" r="A7" t="s">
        <v>393</v>
      </c>
    </row>
    <row spans="1:8" r="8">
      <c s="3" r="A8" t="s">
        <v>392</v>
      </c>
    </row>
    <row spans="1:8" r="9">
      <c s="4" r="A9" t="s">
        <v>394</v>
      </c>
      <c s="4" r="E9" t="s">
        <v>395</v>
      </c>
      <c s="4" r="H9" t="s">
        <v>395</v>
      </c>
    </row>
    <row spans="1:8" r="10">
      <c s="4" r="A10" t="s">
        <v>396</v>
      </c>
    </row>
    <row spans="1:8" r="11">
      <c s="3" r="A11" t="s">
        <v>392</v>
      </c>
    </row>
    <row spans="1:8" r="12">
      <c s="4" r="A12" t="s">
        <v>394</v>
      </c>
      <c s="4" r="E12" t="s">
        <v>397</v>
      </c>
      <c s="4" r="H12" t="s">
        <v>397</v>
      </c>
    </row>
    <row spans="1:8" r="13">
      <c s="4" r="A13" t="s">
        <v>398</v>
      </c>
    </row>
    <row spans="1:8" r="14">
      <c s="3" r="A14" t="s">
        <v>392</v>
      </c>
    </row>
    <row spans="1:8" r="15">
      <c s="4" r="A15" t="s">
        <v>399</v>
      </c>
      <c s="7" r="E15" t="n">
        <v>227193000</v>
      </c>
      <c s="11" r="H15" t="n">
        <v>1300000000</v>
      </c>
    </row>
    <row spans="1:8" r="16">
      <c s="4" r="A16" t="s">
        <v>400</v>
      </c>
      <c s="4" r="E16" t="s">
        <v>401</v>
      </c>
    </row>
    <row spans="1:8" r="17">
      <c s="4" r="A17" t="s">
        <v>402</v>
      </c>
      <c s="7" r="E17" t="n">
        <v>7000000</v>
      </c>
      <c s="7" r="G17" t="n">
        <v>4200000</v>
      </c>
    </row>
    <row spans="1:8" r="18">
      <c s="4" r="A18" t="s">
        <v>394</v>
      </c>
      <c s="4" r="E18" t="s">
        <v>397</v>
      </c>
      <c s="4" r="H18" t="s">
        <v>397</v>
      </c>
    </row>
    <row spans="1:8" r="19">
      <c s="4" r="A19" t="s">
        <v>403</v>
      </c>
      <c s="7" r="E19" t="n">
        <v>68423000</v>
      </c>
    </row>
    <row spans="1:8" r="20">
      <c s="4" r="A20" t="s">
        <v>404</v>
      </c>
    </row>
    <row spans="1:8" r="21">
      <c s="3" r="A21" t="s">
        <v>392</v>
      </c>
    </row>
    <row spans="1:8" r="22">
      <c s="4" r="A22" t="s">
        <v>405</v>
      </c>
      <c s="4" r="E22" t="s">
        <v>406</v>
      </c>
      <c s="4" r="H22" t="s">
        <v>406</v>
      </c>
    </row>
    <row spans="1:8" r="23">
      <c s="4" r="A23" t="s">
        <v>340</v>
      </c>
    </row>
    <row spans="1:8" r="24">
      <c s="3" r="A24" t="s">
        <v>392</v>
      </c>
    </row>
    <row spans="1:8" r="25">
      <c s="4" r="A25" t="s">
        <v>341</v>
      </c>
      <c s="7" r="D25" t="n">
        <v>150000000</v>
      </c>
    </row>
    <row spans="1:8" r="26">
      <c s="4" r="A26" t="s">
        <v>344</v>
      </c>
      <c s="4" r="D26" t="s">
        <v>345</v>
      </c>
    </row>
    <row spans="1:8" r="27">
      <c s="4" r="A27" t="s">
        <v>342</v>
      </c>
      <c s="4" r="D27" t="s">
        <v>343</v>
      </c>
    </row>
    <row spans="1:8" r="28">
      <c s="4" r="A28" t="s">
        <v>407</v>
      </c>
    </row>
    <row spans="1:8" r="29">
      <c s="3" r="A29" t="s">
        <v>392</v>
      </c>
    </row>
    <row spans="1:8" r="30">
      <c s="4" r="A30" t="s">
        <v>358</v>
      </c>
      <c s="4" r="D30" t="s">
        <v>359</v>
      </c>
    </row>
    <row spans="1:8" r="31">
      <c s="4" r="A31" t="s">
        <v>365</v>
      </c>
    </row>
    <row spans="1:8" r="32">
      <c s="3" r="A32" t="s">
        <v>392</v>
      </c>
    </row>
    <row spans="1:8" r="33">
      <c s="4" r="A33" t="s">
        <v>76</v>
      </c>
      <c s="4" r="B33" t="s">
        <v>24</v>
      </c>
      <c s="7" r="E33" t="n">
        <v>171952000</v>
      </c>
      <c s="5" r="G33" t="n">
        <v>173578000</v>
      </c>
    </row>
    <row spans="1:8" r="34">
      <c s="4" r="A34" t="s">
        <v>366</v>
      </c>
    </row>
    <row spans="1:8" r="35">
      <c s="3" r="A35" t="s">
        <v>392</v>
      </c>
    </row>
    <row spans="1:8" r="36">
      <c s="4" r="A36" t="s">
        <v>76</v>
      </c>
      <c s="5" r="E36" t="n">
        <v>150000000</v>
      </c>
      <c s="5" r="G36" t="n">
        <v>0</v>
      </c>
    </row>
    <row spans="1:8" r="37">
      <c s="4" r="A37" t="s">
        <v>408</v>
      </c>
    </row>
    <row spans="1:8" r="38">
      <c s="3" r="A38" t="s">
        <v>392</v>
      </c>
    </row>
    <row spans="1:8" r="39">
      <c s="4" r="A39" t="s">
        <v>76</v>
      </c>
      <c s="4" r="B39" t="s">
        <v>24</v>
      </c>
      <c s="5" r="E39" t="n">
        <v>165538000</v>
      </c>
      <c s="5" r="G39" t="n">
        <v>174450000</v>
      </c>
    </row>
    <row spans="1:8" r="40">
      <c s="4" r="A40" t="s">
        <v>409</v>
      </c>
    </row>
    <row spans="1:8" r="41">
      <c s="3" r="A41" t="s">
        <v>392</v>
      </c>
    </row>
    <row spans="1:8" r="42">
      <c s="4" r="A42" t="s">
        <v>76</v>
      </c>
      <c s="5" r="E42" t="n">
        <v>150000000</v>
      </c>
      <c s="5" r="G42" t="n">
        <v>0</v>
      </c>
    </row>
    <row spans="1:8" r="43">
      <c s="4" r="A43" t="s">
        <v>410</v>
      </c>
    </row>
    <row spans="1:8" r="44">
      <c s="3" r="A44" t="s">
        <v>392</v>
      </c>
    </row>
    <row spans="1:8" r="45">
      <c s="4" r="A45" t="s">
        <v>411</v>
      </c>
      <c s="5" r="E45" t="n">
        <v>-2200000</v>
      </c>
      <c s="5" r="G45" t="n">
        <v>-2000000</v>
      </c>
    </row>
    <row spans="1:8" r="46">
      <c s="4" r="A46" t="s">
        <v>399</v>
      </c>
      <c s="7" r="E46" t="n">
        <v>147500000</v>
      </c>
      <c s="7" r="G46" t="n">
        <v>211600000</v>
      </c>
    </row>
    <row spans="1:8" r="47">
      <c s="4" r="A47" t="s">
        <v>412</v>
      </c>
    </row>
    <row spans="1:8" r="48">
      <c s="3" r="A48" t="s">
        <v>392</v>
      </c>
    </row>
    <row spans="1:8" r="49">
      <c s="4" r="A49" t="s">
        <v>400</v>
      </c>
      <c s="4" r="E49" t="s">
        <v>413</v>
      </c>
    </row>
    <row spans="1:8" r="50">
      <c s="4" r="A50" t="s">
        <v>414</v>
      </c>
    </row>
    <row spans="1:8" r="51">
      <c s="3" r="A51" t="s">
        <v>392</v>
      </c>
    </row>
    <row spans="1:8" r="52">
      <c s="4" r="A52" t="s">
        <v>400</v>
      </c>
      <c s="4" r="E52" t="s">
        <v>415</v>
      </c>
    </row>
    <row spans="1:8" r="53">
      <c r="A53" t="n"/>
    </row>
    <row spans="1:8" r="54">
      <c s="4" r="A54" t="s">
        <v>24</v>
      </c>
      <c s="4" r="B54" t="s">
        <v>380</v>
      </c>
    </row>
  </sheetData>
  <mergeCells count="3">
    <mergeCell ref="A1:B1"/>
    <mergeCell ref="A53:G53"/>
    <mergeCell ref="B54:G5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6</v>
      </c>
      <c s="2" r="B1" t="s">
        <v>2</v>
      </c>
      <c s="2" r="C1" t="s">
        <v>58</v>
      </c>
    </row>
    <row spans="1:3" r="2">
      <c s="3" r="A2" t="s">
        <v>180</v>
      </c>
    </row>
    <row spans="1:3" r="3">
      <c s="4" r="A3" t="s">
        <v>417</v>
      </c>
      <c s="7" r="B3" t="n">
        <v>2682</v>
      </c>
      <c s="7" r="C3" t="n">
        <v>3617</v>
      </c>
    </row>
    <row spans="1:3" r="4">
      <c s="4" r="A4" t="s">
        <v>418</v>
      </c>
      <c s="5" r="B4" t="n">
        <v>-1295</v>
      </c>
      <c s="5" r="C4" t="n">
        <v>-1831</v>
      </c>
    </row>
    <row spans="1:3" r="5">
      <c s="4" r="A5" t="s">
        <v>419</v>
      </c>
      <c s="5" r="B5" t="n">
        <v>1387</v>
      </c>
      <c s="5" r="C5" t="n">
        <v>1786</v>
      </c>
    </row>
    <row spans="1:3" r="6">
      <c s="4" r="A6" t="s">
        <v>420</v>
      </c>
      <c s="5" r="B6" t="n">
        <v>14817</v>
      </c>
      <c s="5" r="C6" t="n">
        <v>15222</v>
      </c>
    </row>
    <row spans="1:3" r="7">
      <c s="4" r="A7" t="s">
        <v>421</v>
      </c>
      <c s="5" r="B7" t="n">
        <v>-1295</v>
      </c>
      <c s="5" r="C7" t="n">
        <v>-1831</v>
      </c>
    </row>
    <row spans="1:3" r="8">
      <c s="4" r="A8" t="s">
        <v>422</v>
      </c>
      <c s="5" r="B8" t="n">
        <v>13522</v>
      </c>
      <c s="7" r="C8" t="n">
        <v>13391</v>
      </c>
    </row>
    <row spans="1:3" r="9">
      <c s="4" r="A9" t="s">
        <v>423</v>
      </c>
      <c s="7" r="B9" t="n">
        <v>20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424</v>
      </c>
      <c s="2" r="B1" t="s">
        <v>1</v>
      </c>
    </row>
    <row spans="1:4" r="2">
      <c s="2" r="B2" t="s">
        <v>2</v>
      </c>
      <c s="2" r="D2" t="s">
        <v>58</v>
      </c>
    </row>
    <row spans="1:4" r="3">
      <c s="4" r="A3" t="s">
        <v>425</v>
      </c>
    </row>
    <row spans="1:4" r="4">
      <c s="3" r="A4" t="s">
        <v>426</v>
      </c>
    </row>
    <row spans="1:4" r="5">
      <c s="4" r="A5" t="s">
        <v>399</v>
      </c>
      <c s="7" r="B5" t="n">
        <v>1317997</v>
      </c>
      <c s="4" r="C5" t="s">
        <v>24</v>
      </c>
      <c s="7" r="D5" t="n">
        <v>1416300</v>
      </c>
    </row>
    <row spans="1:4" r="6">
      <c s="4" r="A6" t="s">
        <v>393</v>
      </c>
    </row>
    <row spans="1:4" r="7">
      <c s="3" r="A7" t="s">
        <v>426</v>
      </c>
    </row>
    <row spans="1:4" r="8">
      <c s="4" r="A8" t="s">
        <v>427</v>
      </c>
      <c s="4" r="B8" t="s">
        <v>395</v>
      </c>
    </row>
    <row spans="1:4" r="9">
      <c s="4" r="A9" t="s">
        <v>396</v>
      </c>
    </row>
    <row spans="1:4" r="10">
      <c s="3" r="A10" t="s">
        <v>426</v>
      </c>
    </row>
    <row spans="1:4" r="11">
      <c s="4" r="A11" t="s">
        <v>427</v>
      </c>
      <c s="4" r="B11" t="s">
        <v>397</v>
      </c>
    </row>
    <row spans="1:4" r="12">
      <c s="4" r="A12" t="s">
        <v>398</v>
      </c>
    </row>
    <row spans="1:4" r="13">
      <c s="3" r="A13" t="s">
        <v>426</v>
      </c>
    </row>
    <row spans="1:4" r="14">
      <c s="4" r="A14" t="s">
        <v>399</v>
      </c>
      <c s="7" r="B14" t="n">
        <v>227200</v>
      </c>
    </row>
    <row spans="1:4" r="15">
      <c s="4" r="A15" t="s">
        <v>400</v>
      </c>
      <c s="4" r="B15" t="s">
        <v>401</v>
      </c>
    </row>
    <row spans="1:4" r="16">
      <c s="4" r="A16" t="s">
        <v>427</v>
      </c>
      <c s="4" r="B16" t="s">
        <v>397</v>
      </c>
    </row>
    <row spans="1:4" r="17">
      <c r="A17" t="n"/>
    </row>
    <row spans="1:4" r="18">
      <c s="4" r="A18" t="s">
        <v>24</v>
      </c>
      <c s="4" r="B18" t="s">
        <v>428</v>
      </c>
    </row>
  </sheetData>
  <mergeCells count="5">
    <mergeCell ref="A1:A2"/>
    <mergeCell ref="B1:C1"/>
    <mergeCell ref="B2:C2"/>
    <mergeCell ref="A17:D17"/>
    <mergeCell ref="B18:D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29</v>
      </c>
      <c s="2" r="C1" t="s">
        <v>243</v>
      </c>
      <c s="2" r="D1" t="s">
        <v>430</v>
      </c>
      <c s="2" r="E1" t="s">
        <v>431</v>
      </c>
      <c s="2" r="F1" t="s">
        <v>2</v>
      </c>
      <c s="2" r="G1" t="s">
        <v>334</v>
      </c>
      <c s="2" r="H1" t="s">
        <v>20</v>
      </c>
      <c s="2" r="I1" t="s">
        <v>2</v>
      </c>
      <c s="2" r="J1" t="s">
        <v>2</v>
      </c>
      <c s="2" r="K1" t="s">
        <v>20</v>
      </c>
    </row>
    <row spans="1:11" r="2">
      <c s="3" r="A2" t="s">
        <v>432</v>
      </c>
    </row>
    <row spans="1:11" r="3">
      <c s="4" r="A3" t="s">
        <v>23</v>
      </c>
      <c s="4" r="B3" t="s">
        <v>24</v>
      </c>
      <c s="7" r="F3" t="n">
        <v>14705000</v>
      </c>
      <c s="7" r="H3" t="n">
        <v>0</v>
      </c>
      <c s="7" r="J3" t="n">
        <v>24995000</v>
      </c>
      <c s="7" r="K3" t="n">
        <v>0</v>
      </c>
    </row>
    <row spans="1:11" r="4">
      <c s="4" r="A4" t="s">
        <v>111</v>
      </c>
      <c s="5" r="J4" t="n">
        <v>0</v>
      </c>
      <c s="5" r="K4" t="n">
        <v>20000000</v>
      </c>
    </row>
    <row spans="1:11" r="5">
      <c s="4" r="A5" t="s">
        <v>116</v>
      </c>
      <c s="5" r="J5" t="n">
        <v>5000000</v>
      </c>
      <c s="5" r="K5" t="n">
        <v>7420000</v>
      </c>
    </row>
    <row spans="1:11" r="6">
      <c s="4" r="A6" t="s">
        <v>433</v>
      </c>
      <c s="7" r="J6" t="n">
        <v>75833000</v>
      </c>
      <c s="5" r="K6" t="n">
        <v>68005000</v>
      </c>
    </row>
    <row spans="1:11" r="7">
      <c s="4" r="A7" t="s">
        <v>244</v>
      </c>
    </row>
    <row spans="1:11" r="8">
      <c s="3" r="A8" t="s">
        <v>432</v>
      </c>
    </row>
    <row spans="1:11" r="9">
      <c s="4" r="A9" t="s">
        <v>313</v>
      </c>
      <c s="7" r="C9" t="n">
        <v>389552000</v>
      </c>
    </row>
    <row spans="1:11" r="10">
      <c s="4" r="A10" t="s">
        <v>324</v>
      </c>
      <c s="7" r="C10" t="n">
        <v>220000000</v>
      </c>
    </row>
    <row spans="1:11" r="11">
      <c s="4" r="A11" t="s">
        <v>434</v>
      </c>
    </row>
    <row spans="1:11" r="12">
      <c s="3" r="A12" t="s">
        <v>432</v>
      </c>
    </row>
    <row spans="1:11" r="13">
      <c s="4" r="A13" t="s">
        <v>435</v>
      </c>
      <c s="4" r="F13" t="s">
        <v>436</v>
      </c>
      <c s="4" r="I13" t="s">
        <v>436</v>
      </c>
      <c s="4" r="J13" t="s">
        <v>436</v>
      </c>
    </row>
    <row spans="1:11" r="14">
      <c s="4" r="A14" t="s">
        <v>116</v>
      </c>
      <c s="7" r="F14" t="n">
        <v>2200000</v>
      </c>
      <c s="5" r="H14" t="n">
        <v>3800000</v>
      </c>
      <c s="7" r="J14" t="n">
        <v>5000000</v>
      </c>
      <c s="5" r="K14" t="n">
        <v>7400000</v>
      </c>
    </row>
    <row spans="1:11" r="15">
      <c s="4" r="A15" t="s">
        <v>437</v>
      </c>
    </row>
    <row spans="1:11" r="16">
      <c s="3" r="A16" t="s">
        <v>432</v>
      </c>
    </row>
    <row spans="1:11" r="17">
      <c s="4" r="A17" t="s">
        <v>433</v>
      </c>
      <c s="5" r="F17" t="n">
        <v>13100000</v>
      </c>
      <c s="7" r="H17" t="n">
        <v>14800000</v>
      </c>
      <c s="5" r="J17" t="n">
        <v>25700000</v>
      </c>
      <c s="7" r="K17" t="n">
        <v>29500000</v>
      </c>
    </row>
    <row spans="1:11" r="18">
      <c s="4" r="A18" t="s">
        <v>438</v>
      </c>
    </row>
    <row spans="1:11" r="19">
      <c s="3" r="A19" t="s">
        <v>432</v>
      </c>
    </row>
    <row spans="1:11" r="20">
      <c s="4" r="A20" t="s">
        <v>339</v>
      </c>
      <c s="7" r="F20" t="n">
        <v>20000000</v>
      </c>
      <c s="7" r="I20" t="n">
        <v>20000000</v>
      </c>
      <c s="7" r="J20" t="n">
        <v>20000000</v>
      </c>
    </row>
    <row spans="1:11" r="21">
      <c s="4" r="A21" t="s">
        <v>111</v>
      </c>
      <c s="7" r="G21" t="n">
        <v>20000000</v>
      </c>
    </row>
    <row spans="1:11" r="22">
      <c s="4" r="A22" t="s">
        <v>439</v>
      </c>
    </row>
    <row spans="1:11" r="23">
      <c s="3" r="A23" t="s">
        <v>432</v>
      </c>
    </row>
    <row spans="1:11" r="24">
      <c s="4" r="A24" t="s">
        <v>440</v>
      </c>
      <c s="4" r="E24" t="s">
        <v>441</v>
      </c>
    </row>
    <row spans="1:11" r="25">
      <c s="4" r="A25" t="s">
        <v>442</v>
      </c>
    </row>
    <row spans="1:11" r="26">
      <c s="3" r="A26" t="s">
        <v>432</v>
      </c>
    </row>
    <row spans="1:11" r="27">
      <c s="4" r="A27" t="s">
        <v>23</v>
      </c>
      <c s="7" r="I27" t="n">
        <v>12800000</v>
      </c>
    </row>
    <row spans="1:11" r="28">
      <c s="4" r="A28" t="s">
        <v>313</v>
      </c>
      <c s="7" r="D28" t="n">
        <v>390000000</v>
      </c>
    </row>
    <row spans="1:11" r="29">
      <c s="4" r="A29" t="s">
        <v>443</v>
      </c>
    </row>
    <row spans="1:11" r="30">
      <c s="3" r="A30" t="s">
        <v>432</v>
      </c>
    </row>
    <row spans="1:11" r="31">
      <c s="4" r="A31" t="s">
        <v>324</v>
      </c>
      <c s="7" r="D31" t="n">
        <v>220000000</v>
      </c>
    </row>
    <row spans="1:11" r="32">
      <c s="4" r="A32" t="s">
        <v>444</v>
      </c>
    </row>
    <row spans="1:11" r="33">
      <c s="3" r="A33" t="s">
        <v>432</v>
      </c>
    </row>
    <row spans="1:11" r="34">
      <c s="4" r="A34" t="s">
        <v>445</v>
      </c>
      <c s="4" r="D34" t="s">
        <v>356</v>
      </c>
    </row>
    <row spans="1:11" r="35">
      <c s="4" r="A35" t="s">
        <v>446</v>
      </c>
    </row>
    <row spans="1:11" r="36">
      <c s="3" r="A36" t="s">
        <v>432</v>
      </c>
    </row>
    <row spans="1:11" r="37">
      <c s="4" r="A37" t="s">
        <v>447</v>
      </c>
      <c s="4" r="J37" t="s">
        <v>279</v>
      </c>
    </row>
    <row spans="1:11" r="38">
      <c s="4" r="A38" t="s">
        <v>448</v>
      </c>
      <c s="4" r="J38" t="s">
        <v>449</v>
      </c>
    </row>
    <row spans="1:11" r="39">
      <c s="4" r="A39" t="s">
        <v>450</v>
      </c>
    </row>
    <row spans="1:11" r="40">
      <c s="3" r="A40" t="s">
        <v>432</v>
      </c>
    </row>
    <row spans="1:11" r="41">
      <c s="4" r="A41" t="s">
        <v>451</v>
      </c>
      <c s="4" r="F41" t="s">
        <v>452</v>
      </c>
      <c s="4" r="I41" t="s">
        <v>452</v>
      </c>
      <c s="4" r="J41" t="s">
        <v>452</v>
      </c>
    </row>
    <row spans="1:11" r="42">
      <c r="A42" t="n"/>
    </row>
    <row spans="1:11" r="43">
      <c s="4" r="A43" t="s">
        <v>24</v>
      </c>
      <c s="4" r="B43" t="s">
        <v>46</v>
      </c>
    </row>
  </sheetData>
  <mergeCells count="3">
    <mergeCell ref="A1:B1"/>
    <mergeCell ref="A42:J42"/>
    <mergeCell ref="B43:J4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53</v>
      </c>
      <c s="2" r="C1" t="s">
        <v>19</v>
      </c>
      <c s="2" r="E1" t="s">
        <v>1</v>
      </c>
    </row>
    <row spans="1:6" r="2">
      <c s="2" r="C2" t="s">
        <v>2</v>
      </c>
      <c s="2" r="D2" t="s">
        <v>20</v>
      </c>
      <c s="2" r="E2" t="s">
        <v>2</v>
      </c>
      <c s="2" r="F2" t="s">
        <v>20</v>
      </c>
    </row>
    <row spans="1:6" r="3">
      <c s="3" r="A3" t="s">
        <v>183</v>
      </c>
    </row>
    <row spans="1:6" r="4">
      <c s="4" r="A4" t="s">
        <v>23</v>
      </c>
      <c s="4" r="B4" t="s">
        <v>24</v>
      </c>
      <c s="7" r="C4" t="n">
        <v>14705</v>
      </c>
      <c s="7" r="D4" t="n">
        <v>0</v>
      </c>
      <c s="7" r="E4" t="n">
        <v>24995</v>
      </c>
      <c s="7" r="F4" t="n">
        <v>0</v>
      </c>
    </row>
    <row spans="1:6" r="5">
      <c s="4" r="A5" t="s">
        <v>454</v>
      </c>
      <c s="4" r="B5" t="s">
        <v>27</v>
      </c>
      <c s="5" r="C5" t="n">
        <v>-592</v>
      </c>
      <c s="5" r="D5" t="n">
        <v>-758</v>
      </c>
      <c s="5" r="E5" t="n">
        <v>-1329</v>
      </c>
      <c s="5" r="F5" t="n">
        <v>-1410</v>
      </c>
    </row>
    <row spans="1:6" r="6">
      <c s="4" r="A6" t="s">
        <v>455</v>
      </c>
      <c s="4" r="B6" t="s">
        <v>382</v>
      </c>
      <c s="5" r="C6" t="n">
        <v>-1827</v>
      </c>
      <c s="5" r="D6" t="n">
        <v>-1989</v>
      </c>
      <c s="5" r="E6" t="n">
        <v>-3613</v>
      </c>
      <c s="5" r="F6" t="n">
        <v>-3768</v>
      </c>
    </row>
    <row spans="1:6" r="7">
      <c s="4" r="A7" t="s">
        <v>456</v>
      </c>
      <c s="4" r="B7" t="s">
        <v>384</v>
      </c>
      <c s="5" r="C7" t="n">
        <v>-1686</v>
      </c>
      <c s="5" r="D7" t="n">
        <v>0</v>
      </c>
      <c s="5" r="E7" t="n">
        <v>-3038</v>
      </c>
      <c s="5" r="F7" t="n">
        <v>0</v>
      </c>
    </row>
    <row spans="1:6" r="8">
      <c s="4" r="A8" t="s">
        <v>134</v>
      </c>
      <c s="7" r="C8" t="n">
        <v>10600</v>
      </c>
      <c s="7" r="D8" t="n">
        <v>-2747</v>
      </c>
      <c s="7" r="E8" t="n">
        <v>17015</v>
      </c>
      <c s="7" r="F8" t="n">
        <v>-5178</v>
      </c>
    </row>
    <row spans="1:6" r="9">
      <c r="A9" t="n"/>
    </row>
    <row spans="1:6" r="10">
      <c s="4" r="A10" t="s">
        <v>24</v>
      </c>
      <c s="4" r="B10" t="s">
        <v>46</v>
      </c>
    </row>
    <row spans="1:6" r="11">
      <c s="4" r="A11" t="s">
        <v>27</v>
      </c>
      <c s="4" r="B11" t="s">
        <v>457</v>
      </c>
    </row>
    <row spans="1:6" r="12">
      <c s="4" r="A12" t="s">
        <v>382</v>
      </c>
      <c s="4" r="B12" t="s">
        <v>458</v>
      </c>
    </row>
    <row spans="1:6" r="13">
      <c s="4" r="A13" t="s">
        <v>384</v>
      </c>
      <c s="4" r="B13" t="s">
        <v>91</v>
      </c>
    </row>
  </sheetData>
  <mergeCells count="8">
    <mergeCell ref="A1:B2"/>
    <mergeCell ref="C1:D1"/>
    <mergeCell ref="E1:F1"/>
    <mergeCell ref="A9:E9"/>
    <mergeCell ref="B10:E10"/>
    <mergeCell ref="B11:E11"/>
    <mergeCell ref="B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2</v>
      </c>
      <c s="2" r="C1" t="s">
        <v>1</v>
      </c>
    </row>
    <row spans="1:4" r="2">
      <c s="2" r="C2" t="s">
        <v>2</v>
      </c>
      <c s="2" r="D2" t="s">
        <v>20</v>
      </c>
    </row>
    <row spans="1:4" r="3">
      <c s="3" r="A3" t="s">
        <v>93</v>
      </c>
    </row>
    <row spans="1:4" r="4">
      <c s="4" r="A4" t="s">
        <v>40</v>
      </c>
      <c s="7" r="C4" t="n">
        <v>77339</v>
      </c>
      <c s="7" r="D4" t="n">
        <v>75711</v>
      </c>
    </row>
    <row spans="1:4" r="5">
      <c s="3" r="A5" t="s">
        <v>94</v>
      </c>
    </row>
    <row spans="1:4" r="6">
      <c s="4" r="A6" t="s">
        <v>30</v>
      </c>
      <c s="5" r="C6" t="n">
        <v>45174</v>
      </c>
      <c s="5" r="D6" t="n">
        <v>37543</v>
      </c>
    </row>
    <row spans="1:4" r="7">
      <c s="4" r="A7" t="s">
        <v>95</v>
      </c>
      <c s="5" r="C7" t="n">
        <v>2490</v>
      </c>
      <c s="5" r="D7" t="n">
        <v>0</v>
      </c>
    </row>
    <row spans="1:4" r="8">
      <c s="4" r="A8" t="s">
        <v>96</v>
      </c>
      <c s="5" r="C8" t="n">
        <v>3505</v>
      </c>
      <c s="5" r="D8" t="n">
        <v>1851</v>
      </c>
    </row>
    <row spans="1:4" r="9">
      <c s="4" r="A9" t="s">
        <v>97</v>
      </c>
      <c s="5" r="C9" t="n">
        <v>-8684</v>
      </c>
      <c s="5" r="D9" t="n">
        <v>-1479</v>
      </c>
    </row>
    <row spans="1:4" r="10">
      <c s="4" r="A10" t="s">
        <v>98</v>
      </c>
      <c s="5" r="C10" t="n">
        <v>89</v>
      </c>
      <c s="5" r="D10" t="n">
        <v>99</v>
      </c>
    </row>
    <row spans="1:4" r="11">
      <c s="4" r="A11" t="s">
        <v>99</v>
      </c>
      <c s="5" r="C11" t="n">
        <v>127</v>
      </c>
      <c s="5" r="D11" t="n">
        <v>15</v>
      </c>
    </row>
    <row spans="1:4" r="12">
      <c s="4" r="A12" t="s">
        <v>100</v>
      </c>
      <c s="5" r="C12" t="n">
        <v>-16302</v>
      </c>
      <c s="5" r="D12" t="n">
        <v>-22377</v>
      </c>
    </row>
    <row spans="1:4" r="13">
      <c s="4" r="A13" t="s">
        <v>63</v>
      </c>
      <c s="5" r="C13" t="n">
        <v>-1063</v>
      </c>
      <c s="5" r="D13" t="n">
        <v>669</v>
      </c>
    </row>
    <row spans="1:4" r="14">
      <c s="4" r="A14" t="s">
        <v>101</v>
      </c>
      <c s="5" r="C14" t="n">
        <v>-82</v>
      </c>
      <c s="5" r="D14" t="n">
        <v>9415</v>
      </c>
    </row>
    <row spans="1:4" r="15">
      <c s="4" r="A15" t="s">
        <v>102</v>
      </c>
      <c s="5" r="C15" t="n">
        <v>3101</v>
      </c>
      <c s="5" r="D15" t="n">
        <v>2633</v>
      </c>
    </row>
    <row spans="1:4" r="16">
      <c s="4" r="A16" t="s">
        <v>103</v>
      </c>
      <c s="5" r="C16" t="n">
        <v>5387</v>
      </c>
      <c s="5" r="D16" t="n">
        <v>502</v>
      </c>
    </row>
    <row spans="1:4" r="17">
      <c s="4" r="A17" t="s">
        <v>104</v>
      </c>
      <c s="5" r="C17" t="n">
        <v>-5688</v>
      </c>
      <c s="5" r="D17" t="n">
        <v>4942</v>
      </c>
    </row>
    <row spans="1:4" r="18">
      <c s="4" r="A18" t="s">
        <v>73</v>
      </c>
      <c s="5" r="C18" t="n">
        <v>-11031</v>
      </c>
      <c s="5" r="D18" t="n">
        <v>3323</v>
      </c>
    </row>
    <row spans="1:4" r="19">
      <c s="4" r="A19" t="s">
        <v>105</v>
      </c>
      <c s="5" r="C19" t="n">
        <v>94362</v>
      </c>
      <c s="5" r="D19" t="n">
        <v>112847</v>
      </c>
    </row>
    <row spans="1:4" r="20">
      <c s="3" r="A20" t="s">
        <v>106</v>
      </c>
    </row>
    <row spans="1:4" r="21">
      <c s="4" r="A21" t="s">
        <v>107</v>
      </c>
      <c s="5" r="C21" t="n">
        <v>-2147</v>
      </c>
      <c s="5" r="D21" t="n">
        <v>-719</v>
      </c>
    </row>
    <row spans="1:4" r="22">
      <c s="4" r="A22" t="s">
        <v>108</v>
      </c>
      <c s="4" r="B22" t="s">
        <v>24</v>
      </c>
      <c s="5" r="C22" t="n">
        <v>-5971</v>
      </c>
      <c s="5" r="D22" t="n">
        <v>-148048</v>
      </c>
    </row>
    <row spans="1:4" r="23">
      <c s="4" r="A23" t="s">
        <v>61</v>
      </c>
      <c s="5" r="C23" t="n">
        <v>-145</v>
      </c>
      <c s="5" r="D23" t="n">
        <v>147</v>
      </c>
    </row>
    <row spans="1:4" r="24">
      <c s="4" r="A24" t="s">
        <v>109</v>
      </c>
      <c s="5" r="C24" t="n">
        <v>-8263</v>
      </c>
      <c s="5" r="D24" t="n">
        <v>-148620</v>
      </c>
    </row>
    <row spans="1:4" r="25">
      <c s="3" r="A25" t="s">
        <v>110</v>
      </c>
    </row>
    <row spans="1:4" r="26">
      <c s="4" r="A26" t="s">
        <v>111</v>
      </c>
      <c s="5" r="C26" t="n">
        <v>0</v>
      </c>
      <c s="5" r="D26" t="n">
        <v>20000</v>
      </c>
    </row>
    <row spans="1:4" r="27">
      <c s="4" r="A27" t="s">
        <v>112</v>
      </c>
      <c s="5" r="C27" t="n">
        <v>-20000</v>
      </c>
      <c s="5" r="D27" t="n">
        <v>0</v>
      </c>
    </row>
    <row spans="1:4" r="28">
      <c s="4" r="A28" t="s">
        <v>113</v>
      </c>
      <c s="5" r="C28" t="n">
        <v>270000</v>
      </c>
      <c s="5" r="D28" t="n">
        <v>75000</v>
      </c>
    </row>
    <row spans="1:4" r="29">
      <c s="4" r="A29" t="s">
        <v>114</v>
      </c>
      <c s="5" r="C29" t="n">
        <v>0</v>
      </c>
      <c s="5" r="D29" t="n">
        <v>-41</v>
      </c>
    </row>
    <row spans="1:4" r="30">
      <c s="4" r="A30" t="s">
        <v>115</v>
      </c>
      <c s="4" r="B30" t="s">
        <v>24</v>
      </c>
      <c s="5" r="C30" t="n">
        <v>-440287</v>
      </c>
      <c s="5" r="D30" t="n">
        <v>-38350</v>
      </c>
    </row>
    <row spans="1:4" r="31">
      <c s="4" r="A31" t="s">
        <v>116</v>
      </c>
      <c s="5" r="C31" t="n">
        <v>-5000</v>
      </c>
      <c s="5" r="D31" t="n">
        <v>-7420</v>
      </c>
    </row>
    <row spans="1:4" r="32">
      <c s="4" r="A32" t="s">
        <v>117</v>
      </c>
      <c s="5" r="C32" t="n">
        <v>-75833</v>
      </c>
      <c s="5" r="D32" t="n">
        <v>-68005</v>
      </c>
    </row>
    <row spans="1:4" r="33">
      <c s="4" r="A33" t="s">
        <v>118</v>
      </c>
      <c s="5" r="C33" t="n">
        <v>-4479</v>
      </c>
      <c s="5" r="D33" t="n">
        <v>-33</v>
      </c>
    </row>
    <row spans="1:4" r="34">
      <c s="4" r="A34" t="s">
        <v>119</v>
      </c>
      <c s="5" r="C34" t="n">
        <v>-125599</v>
      </c>
      <c s="5" r="D34" t="n">
        <v>-18849</v>
      </c>
    </row>
    <row spans="1:4" r="35">
      <c s="4" r="A35" t="s">
        <v>120</v>
      </c>
      <c s="5" r="C35" t="n">
        <v>-39500</v>
      </c>
      <c s="5" r="D35" t="n">
        <v>-54622</v>
      </c>
    </row>
    <row spans="1:4" r="36">
      <c s="4" r="A36" t="s">
        <v>121</v>
      </c>
      <c s="5" r="C36" t="n">
        <v>98998</v>
      </c>
      <c s="5" r="D36" t="n">
        <v>103100</v>
      </c>
    </row>
    <row spans="1:4" r="37">
      <c s="4" r="A37" t="s">
        <v>122</v>
      </c>
      <c s="5" r="C37" t="n">
        <v>59498</v>
      </c>
      <c s="5" r="D37" t="n">
        <v>48478</v>
      </c>
    </row>
    <row spans="1:4" r="38">
      <c s="4" r="A38" t="s">
        <v>123</v>
      </c>
    </row>
    <row spans="1:4" r="39">
      <c s="3" r="A39" t="s">
        <v>110</v>
      </c>
    </row>
    <row spans="1:4" r="40">
      <c s="4" r="A40" t="s">
        <v>113</v>
      </c>
      <c s="7" r="C40" t="n">
        <v>150000</v>
      </c>
      <c s="7" r="D40" t="n">
        <v>0</v>
      </c>
    </row>
    <row spans="1:4" r="41">
      <c r="A41" t="n"/>
    </row>
    <row spans="1:4" r="42">
      <c s="4" r="A42" t="s">
        <v>24</v>
      </c>
      <c s="4" r="B42" t="s">
        <v>124</v>
      </c>
    </row>
  </sheetData>
  <mergeCells count="4">
    <mergeCell ref="A1:B2"/>
    <mergeCell ref="C1:D1"/>
    <mergeCell ref="A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59</v>
      </c>
      <c s="2" r="C1" t="s">
        <v>2</v>
      </c>
      <c s="2" r="D1" t="s">
        <v>58</v>
      </c>
    </row>
    <row spans="1:4" r="2">
      <c s="3" r="A2" t="s">
        <v>183</v>
      </c>
    </row>
    <row spans="1:4" r="3">
      <c s="4" r="A3" t="s">
        <v>460</v>
      </c>
      <c s="4" r="B3" t="s">
        <v>24</v>
      </c>
      <c s="7" r="C3" t="n">
        <v>-17156</v>
      </c>
      <c s="7" r="D3" t="n">
        <v>-13337</v>
      </c>
    </row>
    <row spans="1:4" r="4">
      <c s="4" r="A4" t="s">
        <v>461</v>
      </c>
      <c s="4" r="B4" t="s">
        <v>27</v>
      </c>
      <c s="5" r="C4" t="n">
        <v>0</v>
      </c>
      <c s="5" r="D4" t="n">
        <v>-20000</v>
      </c>
    </row>
    <row spans="1:4" r="5">
      <c s="4" r="A5" t="s">
        <v>462</v>
      </c>
      <c s="4" r="B5" t="s">
        <v>382</v>
      </c>
      <c s="5" r="C5" t="n">
        <v>3112</v>
      </c>
      <c s="5" r="D5" t="n">
        <v>3486</v>
      </c>
    </row>
    <row spans="1:4" r="6">
      <c s="4" r="A6" t="s">
        <v>77</v>
      </c>
      <c s="4" r="B6" t="s">
        <v>384</v>
      </c>
      <c s="5" r="C6" t="n">
        <v>-100000</v>
      </c>
      <c s="5" r="D6" t="n">
        <v>0</v>
      </c>
    </row>
    <row spans="1:4" r="7">
      <c s="4" r="A7" t="s">
        <v>463</v>
      </c>
      <c s="7" r="C7" t="n">
        <v>-114044</v>
      </c>
      <c s="7" r="D7" t="n">
        <v>-29851</v>
      </c>
    </row>
    <row spans="1:4" r="8">
      <c r="A8" t="n"/>
    </row>
    <row spans="1:4" r="9">
      <c s="4" r="A9" t="s">
        <v>24</v>
      </c>
      <c s="4" r="B9" t="s">
        <v>464</v>
      </c>
    </row>
    <row spans="1:4" r="10">
      <c s="4" r="A10" t="s">
        <v>27</v>
      </c>
      <c s="4" r="B10" t="s">
        <v>90</v>
      </c>
    </row>
    <row spans="1:4" r="11">
      <c s="4" r="A11" t="s">
        <v>382</v>
      </c>
      <c s="4" r="B11" t="s">
        <v>465</v>
      </c>
    </row>
    <row spans="1:4" r="12">
      <c s="4" r="A12" t="s">
        <v>384</v>
      </c>
      <c s="4" r="B12" t="s">
        <v>91</v>
      </c>
    </row>
  </sheetData>
  <mergeCells count="6">
    <mergeCell ref="A1:B1"/>
    <mergeCell ref="A8:C8"/>
    <mergeCell ref="B9:C9"/>
    <mergeCell ref="B10:C10"/>
    <mergeCell ref="B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26"/>
    <col customWidth="1" max="3" min="3" width="21"/>
  </cols>
  <sheetData>
    <row spans="1:3" r="1">
      <c s="1" r="A1" t="s">
        <v>466</v>
      </c>
      <c s="2" r="B1" t="s">
        <v>467</v>
      </c>
      <c s="2" r="C1" t="s">
        <v>390</v>
      </c>
    </row>
    <row spans="1:3" r="2">
      <c s="3" r="A2" t="s">
        <v>186</v>
      </c>
    </row>
    <row spans="1:3" r="3">
      <c s="4" r="A3" t="s">
        <v>468</v>
      </c>
      <c s="7" r="B3" t="n">
        <v>1985301</v>
      </c>
      <c s="7" r="C3" t="n">
        <v>1623423</v>
      </c>
    </row>
    <row spans="1:3" r="4">
      <c s="4" r="A4" t="s">
        <v>469</v>
      </c>
      <c s="5" r="B4" t="n">
        <v>1</v>
      </c>
    </row>
    <row spans="1:3" r="5">
      <c s="4" r="A5" t="s">
        <v>470</v>
      </c>
      <c s="7" r="B5" t="n">
        <v>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71</v>
      </c>
      <c s="2" r="C1" t="s">
        <v>19</v>
      </c>
      <c s="2" r="E1" t="s">
        <v>1</v>
      </c>
    </row>
    <row spans="1:6" r="2">
      <c s="2" r="C2" t="s">
        <v>2</v>
      </c>
      <c s="2" r="D2" t="s">
        <v>20</v>
      </c>
      <c s="2" r="E2" t="s">
        <v>2</v>
      </c>
      <c s="2" r="F2" t="s">
        <v>20</v>
      </c>
    </row>
    <row spans="1:6" r="3">
      <c s="3" r="A3" t="s">
        <v>472</v>
      </c>
    </row>
    <row spans="1:6" r="4">
      <c s="4" r="A4" t="s">
        <v>473</v>
      </c>
      <c s="7" r="C4" t="n">
        <v>41028</v>
      </c>
      <c s="7" r="D4" t="n">
        <v>37761</v>
      </c>
      <c s="7" r="E4" t="n">
        <v>72286</v>
      </c>
      <c s="7" r="F4" t="n">
        <v>70502</v>
      </c>
    </row>
    <row spans="1:6" r="5">
      <c s="4" r="A5" t="s">
        <v>474</v>
      </c>
      <c s="4" r="B5" t="s">
        <v>24</v>
      </c>
      <c s="5" r="C5" t="n">
        <v>-38533</v>
      </c>
      <c s="5" r="D5" t="n">
        <v>-36068</v>
      </c>
      <c s="5" r="E5" t="n">
        <v>-77086</v>
      </c>
      <c s="5" r="F5" t="n">
        <v>-70081</v>
      </c>
    </row>
    <row spans="1:6" r="6">
      <c s="4" r="A6" t="s">
        <v>475</v>
      </c>
      <c s="5" r="C6" t="n">
        <v>2495</v>
      </c>
      <c s="5" r="D6" t="n">
        <v>1693</v>
      </c>
      <c s="5" r="E6" t="n">
        <v>-4800</v>
      </c>
      <c s="5" r="F6" t="n">
        <v>421</v>
      </c>
    </row>
    <row spans="1:6" r="7">
      <c s="3" r="A7" t="s">
        <v>476</v>
      </c>
    </row>
    <row spans="1:6" r="8">
      <c s="4" r="A8" t="s">
        <v>82</v>
      </c>
      <c s="7" r="C8" t="n">
        <v>27757</v>
      </c>
      <c s="7" r="D8" t="n">
        <v>25942</v>
      </c>
      <c s="7" r="E8" t="n">
        <v>49270</v>
      </c>
      <c s="7" r="F8" t="n">
        <v>49093</v>
      </c>
    </row>
    <row spans="1:6" r="9">
      <c s="3" r="A9" t="s">
        <v>477</v>
      </c>
    </row>
    <row spans="1:6" r="10">
      <c s="4" r="A10" t="s">
        <v>478</v>
      </c>
      <c s="5" r="C10" t="n">
        <v>45663</v>
      </c>
      <c s="5" r="D10" t="n">
        <v>45663</v>
      </c>
      <c s="5" r="E10" t="n">
        <v>45663</v>
      </c>
      <c s="5" r="F10" t="n">
        <v>45663</v>
      </c>
    </row>
    <row spans="1:6" r="11">
      <c s="3" r="A11" t="s">
        <v>329</v>
      </c>
    </row>
    <row spans="1:6" r="12">
      <c s="4" r="A12" t="s">
        <v>479</v>
      </c>
      <c s="8" r="C12" t="n">
        <v>0.61</v>
      </c>
      <c s="8" r="D12" t="n">
        <v>0.57</v>
      </c>
      <c s="8" r="E12" t="n">
        <v>1.08</v>
      </c>
      <c s="8" r="F12" t="n">
        <v>1.08</v>
      </c>
    </row>
    <row spans="1:6" r="13">
      <c s="4" r="A13" t="s">
        <v>480</v>
      </c>
      <c s="4" r="B13" t="s">
        <v>27</v>
      </c>
      <c s="12" r="C13" t="n">
        <v>0.58</v>
      </c>
      <c s="12" r="D13" t="n">
        <v>0.52</v>
      </c>
      <c s="12" r="E13" t="n">
        <v>1.16</v>
      </c>
      <c s="13" r="F13" t="n">
        <v>1.045</v>
      </c>
    </row>
    <row spans="1:6" r="14">
      <c s="4" r="A14" t="s">
        <v>481</v>
      </c>
      <c s="4" r="B14" t="s">
        <v>382</v>
      </c>
      <c s="8" r="C14" t="n">
        <v>0.58</v>
      </c>
      <c s="8" r="D14" t="n">
        <v>0.55</v>
      </c>
      <c s="8" r="E14" t="n">
        <v>1.16</v>
      </c>
      <c s="8" r="F14" t="n">
        <v>1.07</v>
      </c>
    </row>
    <row spans="1:6" r="15">
      <c s="4" r="A15" t="s">
        <v>482</v>
      </c>
      <c s="7" r="C15" t="n">
        <v>2200</v>
      </c>
      <c s="7" r="D15" t="n">
        <v>1600</v>
      </c>
      <c s="7" r="E15" t="n">
        <v>4400</v>
      </c>
      <c s="7" r="F15" t="n">
        <v>2700</v>
      </c>
    </row>
    <row spans="1:6" r="16">
      <c s="3" r="A16" t="s">
        <v>483</v>
      </c>
    </row>
    <row spans="1:6" r="17">
      <c s="4" r="A17" t="s">
        <v>484</v>
      </c>
      <c s="4" r="C17" t="s">
        <v>485</v>
      </c>
      <c s="4" r="E17" t="s">
        <v>485</v>
      </c>
    </row>
    <row spans="1:6" r="18">
      <c s="4" r="A18" t="s">
        <v>486</v>
      </c>
    </row>
    <row spans="1:6" r="19">
      <c s="3" r="A19" t="s">
        <v>483</v>
      </c>
    </row>
    <row spans="1:6" r="20">
      <c s="4" r="A20" t="s">
        <v>487</v>
      </c>
      <c s="4" r="C20" t="s">
        <v>488</v>
      </c>
      <c s="4" r="E20" t="s">
        <v>488</v>
      </c>
    </row>
    <row spans="1:6" r="21">
      <c r="A21" t="n"/>
    </row>
    <row spans="1:6" r="22">
      <c s="4" r="A22" t="s">
        <v>24</v>
      </c>
      <c s="4" r="B22" t="s">
        <v>489</v>
      </c>
    </row>
    <row spans="1:6" r="23">
      <c s="4" r="A23" t="s">
        <v>27</v>
      </c>
      <c s="4" r="B23" t="s">
        <v>490</v>
      </c>
    </row>
    <row spans="1:6" r="24">
      <c s="4" r="A24" t="s">
        <v>382</v>
      </c>
      <c s="4" r="B24" t="s">
        <v>491</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4"/>
    <col customWidth="1" max="3" min="3" width="16"/>
    <col customWidth="1" max="4" min="4" width="14"/>
  </cols>
  <sheetData>
    <row spans="1:4" r="1">
      <c s="1" r="A1" t="s">
        <v>492</v>
      </c>
      <c s="2" r="B1" t="s">
        <v>493</v>
      </c>
      <c s="2" r="C1" t="s">
        <v>494</v>
      </c>
      <c s="2" r="D1" t="s">
        <v>495</v>
      </c>
    </row>
    <row spans="1:4" r="2">
      <c s="3" r="A2" t="s">
        <v>496</v>
      </c>
    </row>
    <row spans="1:4" r="3">
      <c s="4" r="A3" t="s">
        <v>497</v>
      </c>
      <c s="4" r="C3" t="s">
        <v>498</v>
      </c>
    </row>
    <row spans="1:4" r="4">
      <c s="4" r="A4" t="s">
        <v>499</v>
      </c>
      <c s="14" r="C4" t="n">
        <v>0.5775</v>
      </c>
    </row>
    <row spans="1:4" r="5">
      <c s="4" r="A5" t="s">
        <v>500</v>
      </c>
      <c s="5" r="C5" t="n">
        <v>62870335</v>
      </c>
    </row>
    <row spans="1:4" r="6">
      <c s="4" r="A6" t="s">
        <v>437</v>
      </c>
    </row>
    <row spans="1:4" r="7">
      <c s="3" r="A7" t="s">
        <v>496</v>
      </c>
    </row>
    <row spans="1:4" r="8">
      <c s="4" r="A8" t="s">
        <v>451</v>
      </c>
      <c s="4" r="D8" t="s">
        <v>501</v>
      </c>
    </row>
    <row spans="1:4" r="9">
      <c s="4" r="A9" t="s">
        <v>502</v>
      </c>
    </row>
    <row spans="1:4" r="10">
      <c s="3" r="A10" t="s">
        <v>496</v>
      </c>
    </row>
    <row spans="1:4" r="11">
      <c s="4" r="A11" t="s">
        <v>503</v>
      </c>
      <c s="7" r="B11" t="n">
        <v>25000000</v>
      </c>
    </row>
    <row spans="1:4" r="12">
      <c s="4" r="A12" t="s">
        <v>504</v>
      </c>
      <c s="4" r="B12" t="s">
        <v>505</v>
      </c>
    </row>
    <row spans="1:4" r="13">
      <c s="4" r="A13" t="s">
        <v>506</v>
      </c>
      <c s="7" r="D13" t="n">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v>
      </c>
      <c s="2" r="B1" t="s">
        <v>126</v>
      </c>
      <c s="2" r="C1" t="s">
        <v>127</v>
      </c>
    </row>
    <row spans="1:3" r="2">
      <c s="4" r="A2" t="s">
        <v>128</v>
      </c>
    </row>
    <row spans="1:3" r="3">
      <c s="4" r="A3" t="s">
        <v>129</v>
      </c>
      <c s="7" r="C3" t="n">
        <v>161270000</v>
      </c>
    </row>
    <row spans="1:3" r="4">
      <c s="4" r="A4" t="s">
        <v>130</v>
      </c>
      <c s="5" r="C4" t="n">
        <v>3635000</v>
      </c>
    </row>
    <row spans="1:3" r="5">
      <c s="4" r="A5" t="s">
        <v>131</v>
      </c>
      <c s="7" r="C5" t="n">
        <v>3636000</v>
      </c>
    </row>
    <row spans="1:3" r="6">
      <c s="4" r="A6" t="s">
        <v>132</v>
      </c>
      <c s="7" r="B6" t="n">
        <v>7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37"/>
    <col customWidth="1" max="5" min="5" width="38"/>
    <col customWidth="1" max="6" min="6" width="25"/>
    <col customWidth="1" max="7" min="7" width="30"/>
    <col customWidth="1" max="8" min="8" width="36"/>
    <col customWidth="1" max="9" min="9" width="33"/>
  </cols>
  <sheetData>
    <row spans="1:9" r="1">
      <c s="1" r="A1" t="s">
        <v>133</v>
      </c>
      <c s="2" r="C1" t="s">
        <v>134</v>
      </c>
      <c s="2" r="D1" t="s">
        <v>135</v>
      </c>
      <c s="2" r="E1" t="s">
        <v>136</v>
      </c>
      <c s="2" r="F1" t="s">
        <v>137</v>
      </c>
      <c s="2" r="G1" t="s">
        <v>138</v>
      </c>
      <c s="2" r="H1" t="s">
        <v>139</v>
      </c>
      <c s="2" r="I1" t="s">
        <v>140</v>
      </c>
    </row>
    <row spans="1:9" r="2">
      <c s="4" r="A2" t="s">
        <v>141</v>
      </c>
      <c s="7" r="C2" t="n">
        <v>570127</v>
      </c>
      <c s="7" r="D2" t="n">
        <v>-2394</v>
      </c>
      <c s="7" r="E2" t="n">
        <v>499350</v>
      </c>
      <c s="7" r="F2" t="n">
        <v>70777</v>
      </c>
      <c s="7" r="G2" t="n">
        <v>475610</v>
      </c>
      <c s="7" r="H2" t="n">
        <v>6900</v>
      </c>
      <c s="7" r="I2" t="n">
        <v>19234</v>
      </c>
    </row>
    <row spans="1:9" r="3">
      <c s="3" r="A3" t="s">
        <v>142</v>
      </c>
    </row>
    <row spans="1:9" r="4">
      <c s="4" r="A4" t="s">
        <v>40</v>
      </c>
      <c s="5" r="C4" t="n">
        <v>75711</v>
      </c>
      <c s="5" r="E4" t="n">
        <v>70502</v>
      </c>
      <c s="5" r="F4" t="n">
        <v>5209</v>
      </c>
      <c s="5" r="G4" t="n">
        <v>49093</v>
      </c>
      <c s="5" r="H4" t="n">
        <v>17148</v>
      </c>
      <c s="5" r="I4" t="n">
        <v>4261</v>
      </c>
    </row>
    <row spans="1:9" r="5">
      <c s="4" r="A5" t="s">
        <v>143</v>
      </c>
      <c s="5" r="C5" t="n">
        <v>-2328</v>
      </c>
      <c s="5" r="D5" t="n">
        <v>-2328</v>
      </c>
      <c s="5" r="E5" t="n">
        <v>-2328</v>
      </c>
    </row>
    <row spans="1:9" r="6">
      <c s="4" r="A6" t="s">
        <v>144</v>
      </c>
      <c s="4" r="B6" t="s">
        <v>24</v>
      </c>
      <c s="5" r="C6" t="n">
        <v>-68005</v>
      </c>
      <c s="5" r="E6" t="n">
        <v>-68005</v>
      </c>
      <c s="5" r="G6" t="n">
        <v>-47718</v>
      </c>
      <c s="5" r="H6" t="n">
        <v>-16667</v>
      </c>
      <c s="5" r="I6" t="n">
        <v>-3620</v>
      </c>
    </row>
    <row spans="1:9" r="7">
      <c s="4" r="A7" t="s">
        <v>116</v>
      </c>
      <c s="5" r="C7" t="n">
        <v>-7420</v>
      </c>
      <c s="5" r="F7" t="n">
        <v>-7420</v>
      </c>
    </row>
    <row spans="1:9" r="8">
      <c s="4" r="A8" t="s">
        <v>145</v>
      </c>
      <c s="5" r="C8" t="n">
        <v>751</v>
      </c>
      <c s="5" r="E8" t="n">
        <v>751</v>
      </c>
      <c s="5" r="G8" t="n">
        <v>735</v>
      </c>
      <c s="5" r="I8" t="n">
        <v>16</v>
      </c>
    </row>
    <row spans="1:9" r="9">
      <c s="4" r="A9" t="s">
        <v>146</v>
      </c>
      <c s="5" r="C9" t="n">
        <v>568836</v>
      </c>
      <c s="5" r="D9" t="n">
        <v>-4722</v>
      </c>
      <c s="5" r="E9" t="n">
        <v>500270</v>
      </c>
      <c s="5" r="F9" t="n">
        <v>68566</v>
      </c>
      <c s="5" r="G9" t="n">
        <v>477720</v>
      </c>
      <c s="5" r="H9" t="n">
        <v>7381</v>
      </c>
      <c s="5" r="I9" t="n">
        <v>19891</v>
      </c>
    </row>
    <row spans="1:9" r="10">
      <c s="4" r="A10" t="s">
        <v>147</v>
      </c>
      <c s="5" r="C10" t="n">
        <v>601739</v>
      </c>
      <c s="5" r="D10" t="n">
        <v>-2086</v>
      </c>
      <c s="5" r="E10" t="n">
        <v>534121</v>
      </c>
      <c s="5" r="F10" t="n">
        <v>67618</v>
      </c>
      <c s="5" r="G10" t="n">
        <v>490824</v>
      </c>
      <c s="5" r="H10" t="n">
        <v>12063</v>
      </c>
      <c s="5" r="I10" t="n">
        <v>33320</v>
      </c>
    </row>
    <row spans="1:9" r="11">
      <c s="3" r="A11" t="s">
        <v>142</v>
      </c>
    </row>
    <row spans="1:9" r="12">
      <c s="4" r="A12" t="s">
        <v>40</v>
      </c>
      <c s="5" r="C12" t="n">
        <v>77339</v>
      </c>
      <c s="5" r="E12" t="n">
        <v>72286</v>
      </c>
      <c s="5" r="F12" t="n">
        <v>5053</v>
      </c>
      <c s="5" r="G12" t="n">
        <v>50084</v>
      </c>
      <c s="5" r="H12" t="n">
        <v>17494</v>
      </c>
      <c s="5" r="I12" t="n">
        <v>4708</v>
      </c>
    </row>
    <row spans="1:9" r="13">
      <c s="4" r="A13" t="s">
        <v>143</v>
      </c>
      <c s="5" r="C13" t="n">
        <v>-3474</v>
      </c>
      <c s="5" r="D13" t="n">
        <v>-3474</v>
      </c>
      <c s="5" r="E13" t="n">
        <v>-3474</v>
      </c>
    </row>
    <row spans="1:9" r="14">
      <c s="4" r="A14" t="s">
        <v>144</v>
      </c>
      <c s="4" r="B14" t="s">
        <v>24</v>
      </c>
      <c s="5" r="C14" t="n">
        <v>-75833</v>
      </c>
      <c s="5" r="E14" t="n">
        <v>-75833</v>
      </c>
      <c s="5" r="G14" t="n">
        <v>-52056</v>
      </c>
      <c s="5" r="H14" t="n">
        <v>-18183</v>
      </c>
      <c s="5" r="I14" t="n">
        <v>-5594</v>
      </c>
    </row>
    <row spans="1:9" r="15">
      <c s="4" r="A15" t="s">
        <v>116</v>
      </c>
      <c s="5" r="C15" t="n">
        <v>-5000</v>
      </c>
      <c s="5" r="F15" t="n">
        <v>-5000</v>
      </c>
    </row>
    <row spans="1:9" r="16">
      <c s="4" r="A16" t="s">
        <v>148</v>
      </c>
      <c s="7" r="C16" t="n">
        <v>594771</v>
      </c>
      <c s="7" r="D16" t="n">
        <v>-5560</v>
      </c>
      <c s="7" r="E16" t="n">
        <v>527100</v>
      </c>
      <c s="7" r="F16" t="n">
        <v>67671</v>
      </c>
      <c s="7" r="G16" t="n">
        <v>488852</v>
      </c>
      <c s="7" r="H16" t="n">
        <v>11374</v>
      </c>
      <c s="7" r="I16" t="n">
        <v>32434</v>
      </c>
    </row>
    <row spans="1:9" r="17">
      <c r="A17" t="n"/>
    </row>
    <row spans="1:9" r="18">
      <c s="4" r="A18" t="s">
        <v>24</v>
      </c>
      <c s="4" r="B18" t="s">
        <v>149</v>
      </c>
    </row>
  </sheetData>
  <mergeCells count="3">
    <mergeCell ref="A1:B1"/>
    <mergeCell ref="A17:H17"/>
    <mergeCell ref="B18:H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50</v>
      </c>
      <c s="2" r="C1" t="s">
        <v>1</v>
      </c>
    </row>
    <row spans="1:4" r="2">
      <c s="2" r="C2" t="s">
        <v>2</v>
      </c>
      <c s="2" r="D2" t="s">
        <v>20</v>
      </c>
    </row>
    <row spans="1:4" r="3">
      <c s="4" r="A3" t="s">
        <v>144</v>
      </c>
      <c s="4" r="B3" t="s">
        <v>24</v>
      </c>
      <c s="7" r="C3" t="n">
        <v>75833</v>
      </c>
      <c s="7" r="D3" t="n">
        <v>68005</v>
      </c>
    </row>
    <row spans="1:4" r="4">
      <c s="4" r="A4" t="s">
        <v>151</v>
      </c>
    </row>
    <row spans="1:4" r="5">
      <c s="4" r="A5" t="s">
        <v>144</v>
      </c>
      <c s="7" r="C5" t="n">
        <v>4100</v>
      </c>
      <c s="7" r="D5" t="n">
        <v>2300</v>
      </c>
    </row>
    <row spans="1:4" r="6">
      <c r="A6" t="n"/>
    </row>
    <row spans="1:4" r="7">
      <c s="4" r="A7" t="s">
        <v>24</v>
      </c>
      <c s="4" r="B7" t="s">
        <v>149</v>
      </c>
    </row>
  </sheetData>
  <mergeCells count="4">
    <mergeCell ref="A1:B2"/>
    <mergeCell ref="C1:D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UNAUDITED CONDENSED CONSOLIDATE</vt:lpstr>
      <vt:lpstr>UNAUDITED CONDENSED CONSOLIDAT3</vt:lpstr>
      <vt:lpstr>CONDENSED CONSOLIDATED BALANCE </vt:lpstr>
      <vt:lpstr>UNAUDITED CONDENSED CONSOLIDAT5</vt:lpstr>
      <vt:lpstr>UNAUDITED CONDENSED CONSOLIDAT6</vt:lpstr>
      <vt:lpstr>UNAUDITED CONDENDSED CONSOLIDAT</vt:lpstr>
      <vt:lpstr>UNAUDITED CONDENDSED CONSOLIDA8</vt:lpstr>
      <vt:lpstr>GENERAL</vt:lpstr>
      <vt:lpstr>ACCOUNTING POLICIES</vt:lpstr>
      <vt:lpstr>RECENTLY ISSUED ACCOUNTING STAN</vt:lpstr>
      <vt:lpstr>SEGMENTAL INFORMATION</vt:lpstr>
      <vt:lpstr>OTHER FINANCIAL ITEMS, NET</vt:lpstr>
      <vt:lpstr>TAXATION</vt:lpstr>
      <vt:lpstr>OTHER CURRENT ASSETS</vt:lpstr>
      <vt:lpstr>ACQUISITIONS</vt:lpstr>
      <vt:lpstr>DEBT</vt:lpstr>
      <vt:lpstr>FINANCIAL INSTRUMENTS</vt:lpstr>
      <vt:lpstr>RELATED PARTY TRANSACTIONS</vt:lpstr>
      <vt:lpstr>OTHER COMMITMENTS AND CONTINGEN</vt:lpstr>
      <vt:lpstr>EARNINGS PER UNIT AND CASH DIST</vt:lpstr>
      <vt:lpstr>SUBSEQUENT EVENTS</vt:lpstr>
      <vt:lpstr>ACCOUNTING POLICIES (Policies)</vt:lpstr>
      <vt:lpstr>SEGMENTAL INFORMATION (Tables)</vt:lpstr>
      <vt:lpstr>OTHER FINANCIAL ITEMS, NET (Tab</vt:lpstr>
      <vt:lpstr>OTHER CURRENT ASSETS (Tables)</vt:lpstr>
      <vt:lpstr>ACQUISITIONS (Tables)</vt:lpstr>
      <vt:lpstr>FINANCIAL INSTRUMENTS (Tables)</vt:lpstr>
      <vt:lpstr>RELATED PARTY TRANSACTIONS (Tab</vt:lpstr>
      <vt:lpstr>OTHER COMMITMENTS AND CONTING30</vt:lpstr>
      <vt:lpstr>EARNINGS PER UNIT AND CASH DI31</vt:lpstr>
      <vt:lpstr>GENERAL (Details)</vt:lpstr>
      <vt:lpstr>ACCOUNTING POLICIES (Details)</vt:lpstr>
      <vt:lpstr>SEGMENTAL INFORMATION - REVENUE</vt:lpstr>
      <vt:lpstr>SEGMENTAL INFORMATION - SCHEDUL</vt:lpstr>
      <vt:lpstr>OTHER FINANCIAL ITEMS, NET - SC</vt:lpstr>
      <vt:lpstr>TAXATION (Details)</vt:lpstr>
      <vt:lpstr>OTHER CURRENT ASSETS - SCHEDULE</vt:lpstr>
      <vt:lpstr>ACQUIISTIONS (Details)</vt:lpstr>
      <vt:lpstr>ACQUISITIONS - SCHEDULE OF BUSI</vt:lpstr>
      <vt:lpstr>ACQUISITIONS - SCHEDULE OF BU41</vt:lpstr>
      <vt:lpstr>ACQUISITIONS - SUMMARIZED PRO F</vt:lpstr>
      <vt:lpstr>DEBT (Details)</vt:lpstr>
      <vt:lpstr>FINANCIAL INSTRUMENTS - CARRYIN</vt:lpstr>
      <vt:lpstr>FINANCIAL INSTRUMENTS - CARRY45</vt:lpstr>
      <vt:lpstr>FINANCIAL INSTRUMENTS - SCHEDUL</vt:lpstr>
      <vt:lpstr>FINANCIAL INSTRUMENTS - INTERES</vt:lpstr>
      <vt:lpstr>RELATED PARTY TRANSACTIONS (Det</vt:lpstr>
      <vt:lpstr>RELATED PARTY TRANSACTIONS - SC</vt:lpstr>
      <vt:lpstr>RELATED PARTY TRANSACTIONS - 50</vt:lpstr>
      <vt:lpstr>OTHER COMMITMENTS AND CONTING51</vt:lpstr>
      <vt:lpstr>EARNINGS PER UNIT AND CASH DI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4:22:42Z</dcterms:created>
  <dcterms:modified xmlns:dcterms="http://purl.org/dc/terms/" xmlns:xsi="http://www.w3.org/2001/XMLSchema-instance" xsi:type="dcterms:W3CDTF">2015-09-30T14:22:42Z</dcterms:modified>
  <dc:title xmlns:dc="http://purl.org/dc/elements/1.1/">Untitled</dc:title>
  <dc:description xmlns:dc="http://purl.org/dc/elements/1.1/"/>
  <dc:subject xmlns:dc="http://purl.org/dc/elements/1.1/"/>
  <cp:keywords/>
  <cp:category/>
</cp:coreProperties>
</file>